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Investments" sheetId="9" r:id="rId9"/>
    <s:sheet name="Fair Value Measurement" sheetId="10" r:id="rId10"/>
    <s:sheet name="Debt" sheetId="11" r:id="rId11"/>
    <s:sheet name="Equity and Comprehensive Income" sheetId="12" r:id="rId12"/>
    <s:sheet name="Stock-Based Compensation Plans" sheetId="13" r:id="rId13"/>
    <s:sheet name="Net Income per Common and Commo" sheetId="14" r:id="rId14"/>
    <s:sheet name="Commitments and Contingencies" sheetId="15" r:id="rId15"/>
    <s:sheet name="Segment Reporting" sheetId="16" r:id="rId16"/>
    <s:sheet name="Summary of Significant Accoun17" sheetId="17" r:id="rId17"/>
    <s:sheet name="Investments (Tables)" sheetId="18" r:id="rId18"/>
    <s:sheet name="Fair Value Measurement (Tables)" sheetId="19" r:id="rId19"/>
    <s:sheet name="Debt (Tables)" sheetId="20" r:id="rId20"/>
    <s:sheet name="Equity and Comprehensive Inco21" sheetId="21" r:id="rId21"/>
    <s:sheet name="Stock-Based Compensation Plans " sheetId="22" r:id="rId22"/>
    <s:sheet name="Net Income per Common and Com23" sheetId="23" r:id="rId23"/>
    <s:sheet name="Segment Reporting (Tables)" sheetId="24" r:id="rId24"/>
    <s:sheet name="Summary of Significant Accoun25" sheetId="25" r:id="rId25"/>
    <s:sheet name="Investments - Available-for-sal" sheetId="26" r:id="rId26"/>
    <s:sheet name="Investments - Proceeds from Sal" sheetId="27" r:id="rId27"/>
    <s:sheet name="Investments - Maturities of Ava" sheetId="28" r:id="rId28"/>
    <s:sheet name="Fair Value Measurement - Fair V" sheetId="29" r:id="rId29"/>
    <s:sheet name="Debt (Carrying Value and Estima" sheetId="30" r:id="rId30"/>
    <s:sheet name="Equity and Comprehensive Inco31" sheetId="31" r:id="rId31"/>
    <s:sheet name="Equity and Comprehensive Inco32" sheetId="32" r:id="rId32"/>
    <s:sheet name="Equity and Comprehensive Inco33" sheetId="33" r:id="rId33"/>
    <s:sheet name="Changes in Equity Attributes to" sheetId="34" r:id="rId34"/>
    <s:sheet name="Stock-Based Compensation Plan35" sheetId="35" r:id="rId35"/>
    <s:sheet name="Stock-Based Compensation Plan36" sheetId="36" r:id="rId36"/>
    <s:sheet name="Stock-Based Compensation Plan37" sheetId="37" r:id="rId37"/>
    <s:sheet name="Net Income per Common and Com38" sheetId="38" r:id="rId38"/>
    <s:sheet name="Commitments and Contingencies -" sheetId="39" r:id="rId39"/>
    <s:sheet name="Segment Reporting Information b" sheetId="40" r:id="rId40"/>
  </s:sheets>
  <s:definedNames/>
  <s:calcPr calcId="124519" calcMode="auto" fullCalcOnLoad="1"/>
</s:workbook>
</file>

<file path=xl/sharedStrings.xml><?xml version="1.0" encoding="utf-8"?>
<sst xmlns="http://schemas.openxmlformats.org/spreadsheetml/2006/main" uniqueCount="398">
  <si>
    <t>Document and Entity Information - shares</t>
  </si>
  <si>
    <t>6 Months Ended</t>
  </si>
  <si>
    <t>Feb. 14, 2016</t>
  </si>
  <si>
    <t>Mar. 02, 2016</t>
  </si>
  <si>
    <t>Document and Entity Information [Abstract]</t>
  </si>
  <si>
    <t>Document Type</t>
  </si>
  <si>
    <t>10-Q</t>
  </si>
  <si>
    <t>Amendment Flag</t>
  </si>
  <si>
    <t>false</t>
  </si>
  <si>
    <t>Document Period End Date</t>
  </si>
  <si>
    <t>Feb. 14,
		2016</t>
  </si>
  <si>
    <t>Document Fiscal Year Focus</t>
  </si>
  <si>
    <t>Document Fiscal Period Focus</t>
  </si>
  <si>
    <t>Q2</t>
  </si>
  <si>
    <t>Trading Symbol</t>
  </si>
  <si>
    <t>COST</t>
  </si>
  <si>
    <t>Entity Registrant Name</t>
  </si>
  <si>
    <t>COSTCO WHOLESALE CORP /NEW</t>
  </si>
  <si>
    <t>Entity Central Index Key</t>
  </si>
  <si>
    <t>Current Fiscal Year End Date</t>
  </si>
  <si>
    <t>--08-28</t>
  </si>
  <si>
    <t>Entity Current Reporting Status</t>
  </si>
  <si>
    <t>Yes</t>
  </si>
  <si>
    <t>Entity Filer Category</t>
  </si>
  <si>
    <t>Large Accelerated Filer</t>
  </si>
  <si>
    <t>Entity Common Stock, Shares Outstanding</t>
  </si>
  <si>
    <t>Condensed Consolidated Balance Sheets - USD ($) $ in Millions</t>
  </si>
  <si>
    <t>Aug. 30, 2015</t>
  </si>
  <si>
    <t>CURRENT ASSETS</t>
  </si>
  <si>
    <t>Cash and cash equivalents</t>
  </si>
  <si>
    <t>Short-term investments</t>
  </si>
  <si>
    <t>Receivables, net</t>
  </si>
  <si>
    <t>Merchandise inventories</t>
  </si>
  <si>
    <t>Other current assets</t>
  </si>
  <si>
    <t>Total current assets</t>
  </si>
  <si>
    <t>PROPERTY AND EQUIPMENT</t>
  </si>
  <si>
    <t>Land</t>
  </si>
  <si>
    <t>Buildings and improvements</t>
  </si>
  <si>
    <t>Equipment and fixtures</t>
  </si>
  <si>
    <t>Construction in progress</t>
  </si>
  <si>
    <t>Gross property and equipment</t>
  </si>
  <si>
    <t>Less accumulated depreciation and amortization</t>
  </si>
  <si>
    <t>Net property and equipment</t>
  </si>
  <si>
    <t>OTHER ASSETS</t>
  </si>
  <si>
    <t>TOTAL ASSETS</t>
  </si>
  <si>
    <t>CURRENT LIABILITIES</t>
  </si>
  <si>
    <t>Accounts payable</t>
  </si>
  <si>
    <t>Current portion long-term debt</t>
  </si>
  <si>
    <t>Accrued salaries and benefits</t>
  </si>
  <si>
    <t>Accrued member rewards</t>
  </si>
  <si>
    <t>Deferred membership fees</t>
  </si>
  <si>
    <t>Other current liabilities</t>
  </si>
  <si>
    <t>Total current liabilities</t>
  </si>
  <si>
    <t>LONG-TERM DEBT, excluding current portion</t>
  </si>
  <si>
    <t>OTHER LIABILITIES</t>
  </si>
  <si>
    <t>Total liabilities</t>
  </si>
  <si>
    <t>COMMITMENTS AND CONTINGENCIES</t>
  </si>
  <si>
    <t xml:space="preserve"> </t>
  </si>
  <si>
    <t>EQUITY</t>
  </si>
  <si>
    <t>Preferred stock $.005 par value; 100,000,000 shares authorized; no shares issued and outstanding</t>
  </si>
  <si>
    <t>Common stock $.005 par value; 900,000,000 shares authorized; 439,256,000 and 437,952,000 shares issued and outstanding</t>
  </si>
  <si>
    <t>Additional paid-in capital</t>
  </si>
  <si>
    <t>Accumulated other comprehensive loss</t>
  </si>
  <si>
    <t>Retained earnings</t>
  </si>
  <si>
    <t>Total Costco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shares in Thousands, $ in Millions</t>
  </si>
  <si>
    <t>3 Months Ended</t>
  </si>
  <si>
    <t>Feb. 15, 2015</t>
  </si>
  <si>
    <t>REVENUE</t>
  </si>
  <si>
    <t>Net sales</t>
  </si>
  <si>
    <t>Membership fees</t>
  </si>
  <si>
    <t>Total revenue</t>
  </si>
  <si>
    <t>OPERATING EXPENSES</t>
  </si>
  <si>
    <t>Merchandise costs</t>
  </si>
  <si>
    <t>Selling, general and administrative</t>
  </si>
  <si>
    <t>Preopening expenses</t>
  </si>
  <si>
    <t>Operating income</t>
  </si>
  <si>
    <t>OTHER INCOME (EXPENSE)</t>
  </si>
  <si>
    <t>Interest expense</t>
  </si>
  <si>
    <t>Interest income and other, net</t>
  </si>
  <si>
    <t>INCOME BEFORE INCOME TAXES</t>
  </si>
  <si>
    <t>Provision for income taxes</t>
  </si>
  <si>
    <t>Net income including noncontrolling interests</t>
  </si>
  <si>
    <t>Net income attributable to noncontrolling interests</t>
  </si>
  <si>
    <t>NET INCOME ATTRIBUTABLE TO COSTCO</t>
  </si>
  <si>
    <t>NET INCOME PER COMMON SHARE ATTRIBUTABLE TO COSTCO:</t>
  </si>
  <si>
    <t>Basic (in dollars per share)</t>
  </si>
  <si>
    <t>Diluted (in dollars per share)</t>
  </si>
  <si>
    <t>Shares used in calculation (000's)</t>
  </si>
  <si>
    <t>Basic (shares)</t>
  </si>
  <si>
    <t>Diluted (shares)</t>
  </si>
  <si>
    <t>Cash dividends declared per common share</t>
  </si>
  <si>
    <t>Condensed Consolidated Statements Of Comprehensive Income - USD ($) $ in Millions</t>
  </si>
  <si>
    <t>Statement of Comprehensive Income [Abstract]</t>
  </si>
  <si>
    <t>NET INCOME INCLUDING NONCONTROLLING INTERESTS</t>
  </si>
  <si>
    <t>Foreign-currency translation adjustment and other, net</t>
  </si>
  <si>
    <t>Comprehensive income</t>
  </si>
  <si>
    <t>Less: Comprehensive income attributable to noncontrolling interests</t>
  </si>
  <si>
    <t>COMPREHENSIVE INCOME ATTRIBUTABLE TO COSTCO</t>
  </si>
  <si>
    <t>Condensed Consolidated Statements Of Cash Flows - USD ($) $ in Millions</t>
  </si>
  <si>
    <t>CASH FLOWS FROM OPERATING ACTIVITIES</t>
  </si>
  <si>
    <t>Adjustments to reconcile net income including noncontrolling interests to net cash provided by operating activities:</t>
  </si>
  <si>
    <t>Depreciation and amortization</t>
  </si>
  <si>
    <t>Stock-based compensation</t>
  </si>
  <si>
    <t>Excess tax benefits on stock-based awards</t>
  </si>
  <si>
    <t>Other non-cash operating activities, net</t>
  </si>
  <si>
    <t>Changes in operating assets and liabilities:</t>
  </si>
  <si>
    <t>Increase in merchandise inventories</t>
  </si>
  <si>
    <t>(Decrease) increase in accounts payable</t>
  </si>
  <si>
    <t>Other operating assets and liabilities, net</t>
  </si>
  <si>
    <t>Net cash provided by operating activities</t>
  </si>
  <si>
    <t>CASH FLOWS FROM INVESTING ACTIVITIES</t>
  </si>
  <si>
    <t>Purchases of short-term investments</t>
  </si>
  <si>
    <t>Maturities and sales of short-term investments</t>
  </si>
  <si>
    <t>Additions to property and equipment</t>
  </si>
  <si>
    <t>Other investing activities, net</t>
  </si>
  <si>
    <t>Net cash used in investing activities</t>
  </si>
  <si>
    <t>CASH FLOWS FROM FINANCING ACTIVITIES</t>
  </si>
  <si>
    <t>Change in bank checks outstanding</t>
  </si>
  <si>
    <t>Proceeds from short-term borrowings</t>
  </si>
  <si>
    <t>Repayments of long-term debt</t>
  </si>
  <si>
    <t>Minimum tax withholdings on stock-based awards</t>
  </si>
  <si>
    <t>Repurchases of common stock</t>
  </si>
  <si>
    <t>Cash dividend payments</t>
  </si>
  <si>
    <t>Other financing activities, net</t>
  </si>
  <si>
    <t>Net cash used in financing activities</t>
  </si>
  <si>
    <t>EFFECT OF EXCHANGE RATE CHANGES ON CASH AND CASH EQUIVALENTS</t>
  </si>
  <si>
    <t>Net (decrease) increase in cash and cash equivalents</t>
  </si>
  <si>
    <t>CASH AND CASH EQUIVALENTS BEGINNING OF YEAR</t>
  </si>
  <si>
    <t>CASH AND CASH EQUIVALENTS END OF PERIOD</t>
  </si>
  <si>
    <t>SUPPLEMENTAL DISCLOSURE OF CASH FLOW INFORMATION:</t>
  </si>
  <si>
    <t>Interest (reduced by $8 and $5 interest capitalized in 2016 and 2015, respectively)</t>
  </si>
  <si>
    <t>Income taxes, net</t>
  </si>
  <si>
    <t>SUPPLEMENTAL DISCLOSURE OF NON-CASH FINANCING ACTIVITIES:</t>
  </si>
  <si>
    <t>Cash dividend declared, but not yet paid</t>
  </si>
  <si>
    <t>Condensed Consolidated Statements Of Cash Flows (Parenthetical) - USD ($) $ in Millions</t>
  </si>
  <si>
    <t>Statement of Cash Flows [Abstract]</t>
  </si>
  <si>
    <t>Interest capitalized</t>
  </si>
  <si>
    <t>Summary of Significant Accounting Policies</t>
  </si>
  <si>
    <t>Accounting Policies [Abstract]</t>
  </si>
  <si>
    <t>Summary of Significant Policies</t>
  </si>
  <si>
    <t>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 branded and select private-label products in a wide range of merchandise categories will produce high sales volumes and rapid inventory turnover. At February 14, 2016 , Costco operated 698 warehouses worldwide: 488 United States (U.S.) locations (in 43 states, Washington, D.C., and Puerto Rico), 90 Canada locations, 36 Mexico locations, 27 United Kingdom (U.K.) locations, 24 Japan locations, 12 Korea locations, 11 Taiwan locations, eight Australia locations and two Spain locations. The Company's online business operates websites in the U.S., Canada, U.K., Mexico, Korea, and Taiwan. Basis of Presentation The condensed consolidated financial statements include the accounts of Costco,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The Company’s net income excludes income attributable to noncontrolling interests in Taiwan and Korea. Unless otherwise noted, references to net income relate to net income attributable to Costco.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August 30, 2015 . Fiscal Year End The Company operates on a 52/53 week fiscal year basis, with the fiscal year ending on the Sunday closest to August 31. References to the second quarters of 2016 and 2015 relate to the 12-week fiscal quarters ended February 14, 2016 , and February 15, 2015 , respectively. References to the first half of 2016 and 2015 relate to the twenty-four weeks ended February 14, 2016, and February 15, 2015, respectivel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The Company’s current financial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material changes to the valuation techniques utilized in the fair value measurement of assets and liabilities as disclosed in the Company's 2015 Form 10-K. Merchandise Inventories Merchandise inventories are valued at the lower of cost or market, as determined primarily by the retail inventory method, and are stated using the last-in, first-out (LIFO) method for substantially all U.S. merchandise inventories. Merchandise inventories for all foreign operations are primarily valued by the retail inventory method and are stated using the first-in, first-out (FIFO) method.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rates and inventory levels for the year have been determined. Due to overall net deflationary trends in the second quarter and first half of 2016 , a benefit of $15 and $20 was recorded to merchandise costs, respectively, to reduce the cumulative LIFO valuation on merchandise inventories. An immaterial benefit was recorded to merchandise costs in the second quarter and first half of 2015 , respectively. At February 14, 2016 , and August 30, 2015 , the cumulative impact of the LIFO valuation on merchandise inventories was $62 and $82 , respectively. 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hose functional currency is not the U.S. dollar. Currently, these contracts do not qualify for derivative hedge accounting. The Company seeks to mitigate risk with the use of these contracts and does not intend to engage in speculative transactions. These contracts do not contain any credit-risk-related contingent features. The aggregate notional amounts of open, unsettled forward foreign-exchange contracts were $715 and $889 at February 14, 2016 , and August 30, 2015 , respectively. While the Company seeks to manage counterparty risk associated with these contracts by limiting transactions to counterparties with which the Company has an established banking relationship, there can be no assurance that this practice is effective. The contracts are limited to less than one year in duration. See Note 3 for information on the fair value of unsettled forward foreign-exchange contracts as of February 14, 2016 , and August 30, 2015 . The unrealized gains or losses recognized in interest income and other, net in the accompanying condensed consolidated statements of income relating to the net changes in the fair value of unsettled forward foreign-exchange contracts were immaterial in the second quarter and first half of 2016 , as compared to a net loss of $12 and net gain of $11 for the second quarter and first half of 2015 , respectively. The Company is exposed to fluctuations in prices for the energy it consumes, particularly electricity and natural gas, which it seeks to partially mitigate through the use of fixed-price contracts for certain of its warehouses and other facilities, primarily in the U.S. and Canada. The Company also enters into variable-priced contracts for some purchases of natural gas, in addition to fuel for its gas stations, on an index basis. These contracts meet the characteristics of derivative instruments, but generally qualify for the “normal purchases or normal sales” exception under authoritative guidance and thus require no mark-to-market adjustment. Foreign Currency The Company recognizes foreign-currency transaction gains and losses related to revaluing or settling monetary assets and liabilities denominated in currencies other than the functional currency in interest income and other, net in the accompanying condensed consolidated statements of income. Generally, this includes the U.S. dollar cash and cash equivalents and the U.S. dollar payables of consolidated subsidiaries revalued to their functional currency. Also included are realized foreign-currency gains or losses from settlements of forward foreign-exchange contracts. These items resulted in a net gain of $11 and $30 in the second quarter and first half of 2016 , respectively, as compared to a net gain of $14 and $12 in the second quarter and first half of 2015 , respectively. Stock Repurchase Programs Repurchased shares of common stock are retired, in accordance with the Washington Business Corporation Act. The par value of repurchased shares is deducted from common stock and the excess repurchase price over par value is deducted by allocation to both additional paid-in capital and retained earnings. The amount allocated to additional paid-in capital is calculated as the current value of additional paid-in capital per share outstanding and is applied to the number of shares repurchased. Any remaining amount is allocated to retained earnings. See Note 5 for additional information. Recently Adopted Accounting Pronouncements In November 2015, the Financial Accounting Standards Board (FASB) issued guidance on the presentation of deferred tax assets and liabilities by jurisdiction, along with any related valuation allowance. The guidance requires companies to classify all deferred tax assets and liabilities as non-current on the balance sheet on either a prospective or retrospective basis. The guidance is effective for fiscal years and interim periods within those years beginning after December 15, 2016, with early adoption permitted. The Company elected to early adopt the guidance at the beginning of the second quarter of fiscal year 2016 on a retrospective basis and reclassified deferred tax assets and liabilities from current to non-current. The reclassifications reduced other current assets and other liabilities by $520 and $410 , respectively, increased other assets by $109 , and had a nominal impact on other current liabilities in the accompanying condensed consolidated balance sheet for the prior fiscal year ended August 30, 2015. Adoption of this guidance also had a nominal impact on the total assets by segment as disclosed in Note 9. In April 2015, the FASB issued guidance to simplify the presentation of debt issuance costs by recording deferred debt issuance costs as a direct deduction from the carrying amount of the related debt liability. The guidance is effective for fiscal years beginning after December 15, 2015, and interim periods within those fiscal years, with early adoption permitted. The Company elected to early adopt the guidance at the beginning of its first quarter of fiscal year 2016 on a retrospective basis. The Company reclassified deferred issuance costs from other assets to the respective debt liability. Adoption of this guidance and prior fiscal year reclassifications did not have a material impact on the Company's previously reported consolidated financial statements. Recent Accounting Pronouncements Not Yet Adopted In May 2014, the FASB issued new guidance on the recognition of revenue from contracts with customers. The guidance converges the requirements for reporting revenue in addition to requiring disclosures sufficient to describe the nature, amount, timing, and uncertainty of revenue and cash flows arising from these contracts. Companies can transition to the standard either retrospectively or as a cumulative effect adjustment as of the date of adoption. The new standard is effective for fiscal years and interim periods within those years beginning after December 15, 2017. The Company plans to adopt this guidance at the beginning of its first quarter of fiscal year 2019. In February 2016, the FASB issued new guidance on accounting for leases, which will require lessees to recognize assets and liabilities on the balance sheet for the rights and obligations created by all leases with terms greater than twelve months. The standard is effective for fiscal years and interim periods within those years beginning after December 15, 2018, with early adoption permitted. The Company is evaluating the impact of these standards on its consolidated financial statements and disclosures.</t>
  </si>
  <si>
    <t>Investments</t>
  </si>
  <si>
    <t>Investments, Debt and Equity Securities [Abstract]</t>
  </si>
  <si>
    <t>Note 2—Investments Major categories of investments have not materially changed from the annual reporting period ended August 30, 2015 . The Company’s investments were as follows: February 14, 2016: Cost Basis Unrealized Gains, Net Recorded Basis Available-for-sale: Government and agency securities $ 928 $ 8 $ 936 Asset and mortgage-backed securities 4 0 4 Total available-for-sale 932 8 940 Held-to-maturity: Certificates of deposit 272 272 Bankers' acceptances 10 10 Total held-to-maturity 282 282 Total short-term investments $ 1,214 $ 8 $ 1,222 August 30, 2015: Cost Basis Unrealized Gains, Net Recorded Basis Available-for-sale: Government and agency securities $ 1,394 $ 4 $ 1,398 Asset and mortgage-backed securities 5 0 5 Total available-for-sale 1,399 4 1,403 Held-to-maturity: Certificates of deposit 215 215 Total short-term investments $ 1,614 $ 4 $ 1,618 At February 14, 2016 , there were no available-for-sale securities with continuous unrealized-loss positions. At August 30, 2015 , available-for-sale securities that were in continuous unrealized-loss positions were not material. During the second quarter and first half of 2016 and 2015 , there were no unrealized gains and losses on cash and cash equivalents. The proceeds from sales of available-for-sale securities were $139 and $50 during the second quarter of 2016 and 2015 , respectively, and $189 and $67 during the first half of 2016 and 2015 , respectively. Gross realized gains or losses from sales of available-for-sale securities during the second quarter and first half of 2016 and 2015 were not material. The maturities of available-for-sale and held-to-maturity securities at February 14, 2016 , were as follows: Available-For-Sale Held-To-Maturity Cost Basis Fair Value Due in one year or less $ 230 $ 230 $ 282 Due after one year through five years 644 650 0 Due after five years 58 60 0 $ 932 $ 940 $ 282</t>
  </si>
  <si>
    <t>Fair Value Measurement</t>
  </si>
  <si>
    <t>Fair Value Disclosures [Abstract]</t>
  </si>
  <si>
    <t>Note 3—Fair Value Measurement Assets and Liabilities Measured at Fair Value on a Recurring Basis The tables below present information regarding financial assets and financial liabilities that are measured at fair value on a recurring basis and indicate the level within the fair value hierarchy reflecting the valuation techniques utilized to determine fair value. February 14, 2016: Level 1 Level 2 Money market mutual funds (1) $ 181 $ 0 Investment in government and agency securities 0 936 Investment in asset and mortgage-backed securities 0 4 Forward foreign-exchange contracts, in asset position (2) 0 11 Forward foreign-exchange contracts, in (liability) position (2) 0 (8 ) Total $ 181 $ 943 August 30, 2015: Level 1 Level 2 Money market mutual funds (1) $ 306 $ 0 Investment in government and agency securities 0 1,398 Investment in asset and mortgage-backed securities 0 5 Forward foreign-exchange contracts, in asset position (2) 0 16 Forward foreign-exchange contracts, in (liability) position (2) 0 (4 ) Total $ 306 $ 1,415 _______________ (1) Included in cash and cash equivalents in the accompanying condensed consolidated balance sheets. (2) The asset and the liability values are included in other current assets and other current liabilities, respectively, in the accompanying condensed consolidated balance sheets. See Note 1 for additional information on derivative instruments. At February 14, 2016 , and August 30, 2015 , the Company did not hold any Level 3 financial assets and liabilities that were measured at fair value on a recurring basis. There were no financial assets or liabilities measured on a recurring basis using significant unobservable inputs (Level 3) and there were no transfers in or out of Level 1, 2, or 3 during the second quarter or first half of 2016 or 2015 . Assets and Liabilities Measured at Fair Value on a Nonrecurring Basis Financial assets measured at fair value on a nonrecurring basis include held-to-maturity investments that are carried at amortized cost and are not remeasured to fair value on a recurring basis. There were no fair value adjustments to these financial assets during the second quarter or first half of 2016 or 2015 . Nonfinancial assets measured at fair value on a nonrecurring basis include items such as long-lived assets that are measured at fair value resulting from an impairment, if deemed necessary. There were no fair value adjustments to nonfinancial assets during the second quarter or first half of 2016 . There were no fair value adjustments to nonfinancial assets during the second quarter of 2015 and these adjustments were immaterial during the first half of 2015 .</t>
  </si>
  <si>
    <t>Debt</t>
  </si>
  <si>
    <t>Debt Disclosure [Abstract]</t>
  </si>
  <si>
    <t>Note 4—Debt The estimated fair value of the Company’s debt is based primarily on reported market values, recently completed market transactions, and estimates based upon interest rates, maturities, and credit risk. Substantially all of the Company's long-term debt is valued using Level 2 inputs. The carrying and estimated fair values of the Company’s long-term debt consisted of the following: February 14, 2016 August 30, 2015 Carrying Value Fair Value Carrying Value Fair Value 0.65% Senior Notes due December 2015 $ 0 $ 0 $ 1,200 $ 1,201 5.5% Senior Notes due March 2017 1,099 1,155 1,099 1,171 1.125% Senior Notes due December 2017 1,098 1,104 1,098 1,097 1.7% Senior Notes due December 2019 1,196 1,212 1,195 1,186 1.75% Senior Notes due February 2020 497 502 497 494 2.25% Senior Notes due February 2022 496 507 496 484 Other long-term debt 589 613 550 555 Total long-term debt 4,975 5,093 6,135 6,188 Less current portion 89 89 1,283 1,284 Long-term debt, excluding current portion $ 4,886 $ 5,004 $ 4,852 $ 4,904 On December 7, 2015, the Company paid the outstanding principal balance and interest on the 0.65% Senior Notes with existing sources of cash and cash equivalents and short-term investments.</t>
  </si>
  <si>
    <t>Equity and Comprehensive Income</t>
  </si>
  <si>
    <t>Equity [Abstract]</t>
  </si>
  <si>
    <t>Note 5—Equity and Comprehensive Income Dividends The Company’s current quarterly dividend rate is $0.40 per share, compared to $0.355 per share in the second quarter of 2015 . On January 29, 2016 , the Board of Directors declared a quarterly cash dividend in the amount of $0.40 per share, which was paid subsequent to the end of the second quarter on February 26, 2016 . Stock Repurchase Programs Stock repurchase activity during the second quarter and first half of 2016 and 2015 is summarized below: Shares Repurchased (000's) Average Price per Share Total Cost Second quarter of 2016 531 $ 150.02 $ 80 First half of 2016 1,429 $ 146.79 $ 210 Second quarter of 2015 642 $ 143.21 $ 92 First half of 2015 781 $ 140.23 $ 110 The remaining amount available for stock repurchases under our approved plan, which expires in April 2019, was $3,489 at February 14, 2016 . These amounts may differ from the stock repurchase balances in the accompanying condensed consolidated statements of cash flows due to changes in unsettled stock repurchases at the end of a quarter. Purchases are made from time-to-time, as conditions warrant, in the open market or in block purchases, and pursuant to plans under SEC Rule 10b5-1. Components of Equity and Comprehensive Income The following tables show the changes in equity attributable to Costco and the noncontrolling interests of consolidated subsidiaries: Attributable to Costco Noncontrolling Interests Total Equity Equity at August 30, 2015 $ 10,617 $ 226 $ 10,843 Comprehensive income: Net income 1,026 16 1,042 Foreign-currency translation adjustment and other, net (223 ) (6 ) (229 ) Comprehensive income 803 10 813 Stock-based compensation 287 0 287 Release of vested restricted stock units (RSUs), including tax effects (145 ) 0 (145 ) Repurchases of common stock (210 ) 0 (210 ) Cash dividends declared (352 ) 0 (352 ) Distribution to noncontrolling interest 0 (2 ) (2 ) Equity at February 14, 2016 $ 11,000 $ 234 $ 11,234 Attributable to Costco Noncontrolling Interests Total Equity Equity at August 31, 2014 $ 12,303 $ 212 $ 12,515 Comprehensive income: Net income 1,094 18 1,112 Foreign-currency translation adjustment and other, net (721 ) (11 ) (732 ) Comprehensive income 373 7 380 Stock-based compensation 236 0 236 Stock options exercised, including tax effects 39 0 39 Release of vested RSUs, including tax effects (121 ) 0 (121 ) Repurchases of common stock (110 ) 0 (110 ) Cash dividends declared (2,514 ) 0 (2,514 ) Equity at February 15, 2015 $ 10,206 $ 219 $ 10,425</t>
  </si>
  <si>
    <t>Stock-Based Compensation Plans</t>
  </si>
  <si>
    <t>Disclosure of Compensation Related Costs, Share-based Payments [Abstract]</t>
  </si>
  <si>
    <t>Note 6—Stock-Based Compensation The Seventh Restated 2002 Stock Incentive Plan (Seventh Plan) authorized the issuance of 23,500,000 shares ( 13,429,000 RSUs) of common stock for future grants in addition to the shares authorized under the previous plan. The Company issues new shares of common stock upon vesting of RSUs. Shares for vested RSUs are generally delivered to participants annually, net of shares equal to the minimum statutory withholding taxes. Summary of Restricted Stock Unit Activity At February 14, 2016 , 14,943,000 shares were available to be granted as RSUs and the following awards were outstanding: • 8,030,000 time-based RSUs, which vest upon continued employment over specified periods of time; • 212,000 performance-based RSUs, granted to certain executive officers of the Company, for which the performance targets have been met. The awards vest upon continued employment over specified periods of time; and • 236,000 performance-based RSUs, granted to executive officers of the Company, subject to achievement of performance targets for fiscal 2016 , as determined by the Compensation Committee of the Board of Directors after the end of the fiscal year. These awards are included in the table below and the Company recognized compensation expense for these awards as it is currently deemed probable that the targets will be achieved. The following table summarizes RSU transactions during the first half of 2016 : Number of Units (in 000’s) Weighted-Average Grant Date Fair Value Outstanding at August 30, 2015 9,233 $ 99.72 Granted 3,521 153.46 Vested and delivered (4,120 ) 102.40 Forfeited (156 ) 112.18 Outstanding at February 14, 2016 8,478 $ 120.51 The remaining unrecognized compensation cost related to non-vested RSUs at February 14, 2016 was $879 , and the weighted-average period over which this cost will be recognized is 1.8 years. Summary of Stock-Based Compensation The following table summarizes stock-based compensation expense and the related tax benefits under the Company’s plans: 12 Weeks Ended 24 Weeks Ended February 14, February 15, February 14, February 15, Stock-based compensation expense before income taxes $ 101 $ 86 $ 287 $ 236 Less recognized income tax benefit (34 ) (29 ) (97 ) (80 ) Stock-based compensation expense, net of income taxes $ 67 $ 57 $ 190 $ 156</t>
  </si>
  <si>
    <t>Net Income per Common and Common Equivalent Share</t>
  </si>
  <si>
    <t>Earnings Per Share [Abstract]</t>
  </si>
  <si>
    <t>Net Income Per Common and Common Equivalent Share</t>
  </si>
  <si>
    <t>Note 7—Net Income per Common and Common Equivalent Share The following table shows the amounts used in computing net income per share and the effect on net income and the weighted average number of shares of potentially dilutive common shares outstanding (shares in 000’s): 12 Weeks Ended 24 Weeks Ended February 14, February 15, February 14, February 15, Net income available to common stockholders after assumed conversions of dilutive securities $ 546 $ 598 $ 1,026 $ 1,094 Weighted average number of common shares used in basic net income per common share 439,648 440,384 438,990 439,567 RSUs 1,900 2,500 2,456 2,943 Conversion of convertible notes 11 12 11 12 Weighted average number of common shares and dilutive potential of common stock used in diluted net income per share 441,559 442,896 441,457 442,522</t>
  </si>
  <si>
    <t>Commitments and Contingencies</t>
  </si>
  <si>
    <t>Commitments and Contingencies Disclosure [Abstract]</t>
  </si>
  <si>
    <t>Note 8—Commitments and Contingencies Legal Proceedings The Company is involved in a number of claims, proceedings and litigation arising from its business and property ownership. In accordance with applicable accounting guidance, the Company establishes an accrual for legal proceedings if and when those matters reach a stage where they present loss contingencies that are both probable and reasonably estimable. There may be exposure to loss in excess of any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As of the date of this Report, the Company has recorded an immaterial accrual with respect to one matter described below. If the loss contingency at issue is not both probable and reasonably estimable, the Company does not establish an accrual, but will continue to monitor the matter for developments that will make the loss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our view be reasonably estimated because, among other things: (i) the remedies or penalties sought are indeterminate or unspecified; (ii) the legal and/or factual theories are not well developed; and/or (iii) the matters involve complex or novel legal theories or a large number of parties. The Company is a defendant in the following matters, among others: Numerous putative class actions have been brought around the United States against motor fuel retailers, including the Company, alleging that they have been overcharging consumers by selling gasoline or diesel that is warmer than 60 degrees without adjusting the volume sold to compensate for heat-related expansion or disclosing the effect of such expansion on the energy equivalent received by the consumer. The Company is named in the following actions: Raphael Sagalyn, et al., v. Chevron USA, Inc., et al., Case No. 07-430 (D. Md.); Phyllis Lerner, et al., v. Costco Wholesale Corporation, et al., Case No. 07-1216 (C.D. Cal.); Linda A. Williams, et al., v. BP Corporation North America, Inc., et al., Case No. 07-179 (M.D. Ala.); James Graham, et al. v. Chevron USA, Inc., et al., Civil Action No. 07-193 (E.D. Va.); Betty A. Delgado, et al., v. Allsups, Convenience Stores, Inc., et al., Case No. 07-202 (D.N.M.); Gary Kohut, et al. v. Chevron USA, Inc., et al., Case No. 07-285 (D. Nev.); Mark Rushing, et al., v. Alon USA, Inc., et al., Case No. 06-7621 (N.D. Cal.); James Vanderbilt, et al., v. BP Corporation North America, Inc., et al., Case No. 06-1052 (W.D. Mo.); Zachary Wilson, et al., v. Ampride, Inc., et al., Case No. 06-2582 (D.Kan.); Diane Foster, et al., v. BP North America Petroleum, Inc., et al., Case No. 07-02059 (W.D. Tenn.); Mara Redstone, et al., v. Chevron USA, Inc., et al., Case No. 07-20751 (S.D. Fla.); Fred Aguirre, et al. v. BP West Coast Products LLC, et al., Case No. 07-1534 (N.D. Cal.); J.C. Wash, et al., v. Chevron USA, Inc., et al.; Case No. 4:07cv37 (E.D. Mo.); Jonathan Charles Conlin, et al., v. Chevron USA, Inc., et al.; Case No. 07 0317 (M.D. Tenn.); William Barker, et al. v. Chevron USA, Inc., et al.; Case No. 07-cv-00293 (D.N.M.); Melissa J. Couch, et al. v. BP Products North America, Inc., et al., Case No. 07cv291 (E.D. Tex.); S. Garrett Cook, Jr., et al., v. Hess Corporation, et al., Case No. 07cv750 (M.D. Ala.); Jeff Jenkins, et al. v. Amoco Oil Company, et al., Case No. 07-cv-00661 (D. Utah); and Mark Wyatt, et al., v. B. P. America Corp., et al., Case No. 07-1754 (S.D. Cal.). On June 18, 2007, the Judicial Panel on Multidistrict Litigation assigned the action, entitled In re Motor Fuel Temperature Sales Practices Litigation, MDL Docket No 1840, to Judge Kathryn Vratil in the United States District Court for the District of Kansas. On April 12, 2009, the Company agreed to settle the actions in which it is named as a defendant. Under the settlement, which was subject to final approval by the court, the Company agreed, to the extent allowed by law and subject to other terms and conditions in the agreement, to install over five years from the effective date of the settlement temperature-correcting dispensers in the States of Alabama, Arizona, California, Florida, Georgia, Kentucky, Nevada, New Mexico, North Carolina, South Carolina, Tennessee, Texas, Utah, and Virginia. Other than payments to class representatives, the settlement does not provide for cash payments to class members. On September 22, 2011, the court preliminarily approved a revised settlement, which did not materially alter the terms. On April 24, 2012, the court granted final approval of the revised settlement. A class member who objected has filed a notice of appeal from the order approving the settlement. Plaintiffs have moved for an award of $10 in attorneys’ fees, as well as an award of costs and payments to class representatives. A report and recommendation has been issued in favor of a fee award of $3.8 , to which the Company is objecting. On March 20, 2014, the Company filed a notice invoking a “most favored nation” provision under the settlement, under which it seeks to adopt provisions in later settlements with certain other defendants. The motion was denied on January 23, 2015. Final judgment was entered on September 22, 2015, and the Company has filed a notice of appeal. The Company received notices from most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Certain states have separately also made requests for payment by the Company concerning a specific type of property, some of which have been paid in immaterial amounts. The Company has received from the Drug Enforcement Administration subpoenas and administrative inspection warrants concerning the Company's fulfillment of prescriptions related to controlled substances and related practices. Offices of the United States Attorney in various districts have communicated to the Company their belief that the Company has committed civil regulatory violations concerning these subjects. The Company is seeking to cooperate with these processes and is holding discussions concerning a potential resolution. The Company does not believe that any pending claim, proceeding or litigation, either alone or in the aggregate, will have a material adverse effect on the Company’s financial position; however, it is possible that an unfavorable outcome of some or all of the matters, however unlikely, could result in a charge that might be material to the results of an individual fiscal quarter.</t>
  </si>
  <si>
    <t>Segment Reporting</t>
  </si>
  <si>
    <t>Segment Reporting [Abstract]</t>
  </si>
  <si>
    <t>Note 9—Segment Reporting The Company and its subsidiaries are principally engaged in the operation of membership warehouses in the U.S., Canada, Mexico, U.K., Japan, Australia, and Spain and through majority-owned subsidiaries in Taiwan and Korea. Reportable segments are largely based on management’s organization of the operating segments for operational decisions and assessments of financial performance, which consider geographic locations. The material accounting policies of the segments are the same as described in the notes to the consolidated financial statements included in the Company's Annual Report filed on Form 10-K for the fiscal year ended August 30, 2015 , and Note 1 above. All material inter-segment net sales and expenses have been eliminated in computing total revenue and operating income. 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 United States Operations Canadian Operations Other International Operations Total Twelve Weeks Ended February 14, 2016 Total revenue $ 20,642 $ 3,791 $ 3,737 $ 28,170 Operating income 552 156 148 856 Depreciation and amortization 212 24 49 285 Additions to property and equipment 460 30 134 624 Twelve Weeks Ended February 15, 2015 Total revenue $ 19,879 $ 4,001 $ 3,574 $ 27,454 Operating income 556 178 143 877 Depreciation and amortization 193 30 37 260 Additions to property and equipment 327 32 253 612 Twenty-four Weeks Ended February 14, 2016 Total revenue $ 40,488 $ 7,673 $ 7,229 $ 55,390 Operating income 1,003 339 281 1,623 Depreciation and amortization 416 49 91 556 Additions to property and equipment 917 71 351 1,339 Net property and equipment 11,327 1,325 3,413 16,065 Total assets 22,733 3,076 6,579 32,388 Twenty-four Weeks Ended February 15, 2015 Total revenue $ 39,060 $ 8,232 $ 7,028 $ 54,320 Operating income 989 374 284 1,647 Depreciation and amortization 381 58 75 514 Additions to property and equipment 763 78 326 1,167 Net property and equipment 10,403 1,457 3,012 14,872 Total assets 23,232 3,856 6,129 33,217 Year Ended August 30, 2015 Total revenue $ 84,351 $ 17,341 $ 14,507 $ 116,199 Operating income 2,308 771 545 3,624 Depreciation and amortization 848 119 160 1,127 Additions to property and equipment 1,574 148 671 2,393 Net property and equipment 10,815 1,381 3,205 15,401 Total assets 22,988 3,608 6,421 33,017</t>
  </si>
  <si>
    <t>Summary of Significant Accounting Policies (Policies)</t>
  </si>
  <si>
    <t>Basis of Presentation</t>
  </si>
  <si>
    <t>Basis of Presentation The condensed consolidated financial statements include the accounts of Costco,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The Company’s net income excludes income attributable to noncontrolling interests in Taiwan and Korea. Unless otherwise noted, references to net income relate to net income attributable to Costco.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August 30, 2015 .</t>
  </si>
  <si>
    <t>Fiscal Year End</t>
  </si>
  <si>
    <t>Fiscal Year End The Company operates on a 52/53 week fiscal year basis, with the fiscal year ending on the Sunday closest to August 31. References to the second quarters of 2016 and 2015 relate to the 12-week fiscal quarters ended February 14, 2016 , and February 15, 2015 , respectively.</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t>
  </si>
  <si>
    <t>Fair Value of Financial Instruments</t>
  </si>
  <si>
    <t>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The Company’s current financial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material changes to the valuation techniques utilized in the fair value measurement of assets and liabilities as disclosed in the Company's 2015 Form 10-K.</t>
  </si>
  <si>
    <t>Merchandise Inventories</t>
  </si>
  <si>
    <t>Merchandise Inventories Merchandise inventories are valued at the lower of cost or market, as determined primarily by the retail inventory method, and are stated using the last-in, first-out (LIFO) method for substantially all U.S. merchandise inventories. Merchandise inventories for all foreign operations are primarily valued by the retail inventory method and are stated using the first-in, first-out (FIFO) method.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rates and inventory levels for the year have been determined. Due to overall net deflationary trends in the second quarter and first half of 2016 , a benefit of $15 and $20 was recorded to merchandise costs, respectively, to reduce the cumulative LIFO valuation on merchandise inventories. An immaterial benefit was recorded to merchandise costs in the second quarter and first half of 2015 , respectively. At February 14, 2016 , and August 30, 2015 , the cumulative impact of the LIFO valuation on merchandise inventories was $62 and $82 , respectively.</t>
  </si>
  <si>
    <t>Derivatives</t>
  </si>
  <si>
    <t>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hose functional currency is not the U.S. dollar. Currently, these contracts do not qualify for derivative hedge accounting. The Company seeks to mitigate risk with the use of these contracts and does not intend to engage in speculative transactions. These contracts do not contain any credit-risk-related contingent features. The aggregate notional amounts of open, unsettled forward foreign-exchange contracts were $715 and $889 at February 14, 2016 , and August 30, 2015 , respectively. While the Company seeks to manage counterparty risk associated with these contracts by limiting transactions to counterparties with which the Company has an established banking relationship, there can be no assurance that this practice is effective. The contracts are limited to less than one year in duration. See Note 3 for information on the fair value of unsettled forward foreign-exchange contracts as of February 14, 2016 , and August 30, 2015 . The unrealized gains or losses recognized in interest income and other, net in the accompanying condensed consolidated statements of income relating to the net changes in the fair value of unsettled forward foreign-exchange contracts were immaterial in the second quarter and first half of 2016 , as compared to a net loss of $12 and net gain of $11 for the second quarter and first half of 2015 , respectively. The Company is exposed to fluctuations in prices for the energy it consumes, particularly electricity and natural gas, which it seeks to partially mitigate through the use of fixed-price contracts for certain of its warehouses and other facilities, primarily in the U.S. and Canada. The Company also enters into variable-priced contracts for some purchases of natural gas, in addition to fuel for its gas stations, on an index basis. These contracts meet the characteristics of derivative instruments, but generally qualify for the “normal purchases or normal sales” exception under authoritative guidance and thus require no mark-to-market adjustment.</t>
  </si>
  <si>
    <t>Foreign Currency</t>
  </si>
  <si>
    <t>Foreign Currency The Company recognizes foreign-currency transaction gains and losses related to revaluing or settling monetary assets and liabilities denominated in currencies other than the functional currency in interest income and other, net in the accompanying condensed consolidated statements of income. Generally, this includes the U.S. dollar cash and cash equivalents and the U.S. dollar payables of consolidated subsidiaries revalued to their functional currency. Also included are realized foreign-currency gains or losses from settlements of forward foreign-exchange contracts. These items resulted in a net gain of $11 and $30 in the second quarter and first half of 2016 , respectively, as compared to a net gain of $14 and $12 in the second quarter and first half of 2015 , respectively.</t>
  </si>
  <si>
    <t>Stock Repurchase Programs</t>
  </si>
  <si>
    <t>Stock Repurchase Programs Repurchased shares of common stock are retired, in accordance with the Washington Business Corporation Act. The par value of repurchased shares is deducted from common stock and the excess repurchase price over par value is deducted by allocation to both additional paid-in capital and retained earnings. The amount allocated to additional paid-in capital is calculated as the current value of additional paid-in capital per share outstanding and is applied to the number of shares repurchased. Any remaining amount is allocated to retained earnings. See Note 5 for additional information.</t>
  </si>
  <si>
    <t>Recently Adopted Accounting Pronouncements</t>
  </si>
  <si>
    <t>Recently Adopted Accounting Pronouncements In November 2015, the Financial Accounting Standards Board (FASB) issued guidance on the presentation of deferred tax assets and liabilities by jurisdiction, along with any related valuation allowance. The guidance requires companies to classify all deferred tax assets and liabilities as non-current on the balance sheet on either a prospective or retrospective basis. The guidance is effective for fiscal years and interim periods within those years beginning after December 15, 2016, with early adoption permitted. The Company elected to early adopt the guidance at the beginning of the second quarter of fiscal year 2016 on a retrospective basis and reclassified deferred tax assets and liabilities from current to non-current. The reclassifications reduced other current assets and other liabilities by $520 and $410 , respectively, increased other assets by $109 , and had a nominal impact on other current liabilities in the accompanying condensed consolidated balance sheet for the prior fiscal year ended August 30, 2015. Adoption of this guidance also had a nominal impact on the total assets by segment as disclosed in Note 9. In April 2015, the FASB issued guidance to simplify the presentation of debt issuance costs by recording deferred debt issuance costs as a direct deduction from the carrying amount of the related debt liability. The guidance is effective for fiscal years beginning after December 15, 2015, and interim periods within those fiscal years, with early adoption permitted. The Company elected to early adopt the guidance at the beginning of its first quarter of fiscal year 2016 on a retrospective basis. The Company reclassified deferred issuance costs from other assets to the respective debt liability. Adoption of this guidance and prior fiscal year reclassifications did not have a material impact on the Company's previously reported consolidated financial statements.</t>
  </si>
  <si>
    <t>Recent Accounting Pronouncements Not Yet Adopted</t>
  </si>
  <si>
    <t>Recent Accounting Pronouncements Not Yet Adopted In May 2014, the FASB issued new guidance on the recognition of revenue from contracts with customers. The guidance converges the requirements for reporting revenue in addition to requiring disclosures sufficient to describe the nature, amount, timing, and uncertainty of revenue and cash flows arising from these contracts. Companies can transition to the standard either retrospectively or as a cumulative effect adjustment as of the date of adoption. The new standard is effective for fiscal years and interim periods within those years beginning after December 15, 2017. The Company plans to adopt this guidance at the beginning of its first quarter of fiscal year 2019. In February 2016, the FASB issued new guidance on accounting for leases, which will require lessees to recognize assets and liabilities on the balance sheet for the rights and obligations created by all leases with terms greater than twelve months. The standard is effective for fiscal years and interim periods within those years beginning after December 15, 2018, with early adoption permitted. The Company is evaluating the impact of these standards on its consolidated financial statements and disclosures.</t>
  </si>
  <si>
    <t>Investments (Tables)</t>
  </si>
  <si>
    <t>Available-for-sale and Held-to-maturity Investments</t>
  </si>
  <si>
    <t>The Company’s investments were as follows: February 14, 2016: Cost Basis Unrealized Gains, Net Recorded Basis Available-for-sale: Government and agency securities $ 928 $ 8 $ 936 Asset and mortgage-backed securities 4 0 4 Total available-for-sale 932 8 940 Held-to-maturity: Certificates of deposit 272 272 Bankers' acceptances 10 10 Total held-to-maturity 282 282 Total short-term investments $ 1,214 $ 8 $ 1,222 August 30, 2015: Cost Basis Unrealized Gains, Net Recorded Basis Available-for-sale: Government and agency securities $ 1,394 $ 4 $ 1,398 Asset and mortgage-backed securities 5 0 5 Total available-for-sale 1,399 4 1,403 Held-to-maturity: Certificates of deposit 215 215 Total short-term investments $ 1,614 $ 4 $ 1,618</t>
  </si>
  <si>
    <t>Maturities of Available-for-sale and Held-to-maturity Securities</t>
  </si>
  <si>
    <t>The maturities of available-for-sale and held-to-maturity securities at February 14, 2016 , were as follows: Available-For-Sale Held-To-Maturity Cost Basis Fair Value Due in one year or less $ 230 $ 230 $ 282 Due after one year through five years 644 650 0 Due after five years 58 60 0 $ 932 $ 940 $ 282</t>
  </si>
  <si>
    <t>Fair Value Measurement (Tables)</t>
  </si>
  <si>
    <t>Fair Value of Financial Assets and Liabilities Measured on Recurring Basis</t>
  </si>
  <si>
    <t>The tables below present information regarding financial assets and financial liabilities that are measured at fair value on a recurring basis and indicate the level within the fair value hierarchy reflecting the valuation techniques utilized to determine fair value. February 14, 2016: Level 1 Level 2 Money market mutual funds (1) $ 181 $ 0 Investment in government and agency securities 0 936 Investment in asset and mortgage-backed securities 0 4 Forward foreign-exchange contracts, in asset position (2) 0 11 Forward foreign-exchange contracts, in (liability) position (2) 0 (8 ) Total $ 181 $ 943 August 30, 2015: Level 1 Level 2 Money market mutual funds (1) $ 306 $ 0 Investment in government and agency securities 0 1,398 Investment in asset and mortgage-backed securities 0 5 Forward foreign-exchange contracts, in asset position (2) 0 16 Forward foreign-exchange contracts, in (liability) position (2) 0 (4 ) Total $ 306 $ 1,415 _______________ (1) Included in cash and cash equivalents in the accompanying condensed consolidated balance sheets. (2) The asset and the liability values are included in other current assets and other current liabilities, respectively, in the accompanying condensed consolidated balance sheets. See Note 1 for additional information on derivative instruments.</t>
  </si>
  <si>
    <t>Debt (Tables)</t>
  </si>
  <si>
    <t>Carrying Value and Estimated Fair Value of Company's Long-term Debt</t>
  </si>
  <si>
    <t>The carrying and estimated fair values of the Company’s long-term debt consisted of the following: February 14, 2016 August 30, 2015 Carrying Value Fair Value Carrying Value Fair Value 0.65% Senior Notes due December 2015 $ 0 $ 0 $ 1,200 $ 1,201 5.5% Senior Notes due March 2017 1,099 1,155 1,099 1,171 1.125% Senior Notes due December 2017 1,098 1,104 1,098 1,097 1.7% Senior Notes due December 2019 1,196 1,212 1,195 1,186 1.75% Senior Notes due February 2020 497 502 497 494 2.25% Senior Notes due February 2022 496 507 496 484 Other long-term debt 589 613 550 555 Total long-term debt 4,975 5,093 6,135 6,188 Less current portion 89 89 1,283 1,284 Long-term debt, excluding current portion $ 4,886 $ 5,004 $ 4,852 $ 4,904</t>
  </si>
  <si>
    <t>Equity and Comprehensive Income (Tables)</t>
  </si>
  <si>
    <t>Stock Repurchased During Period</t>
  </si>
  <si>
    <t>tock repurchase activity during the second quarter and first half of 2016 and 2015 is summarized below: Shares Repurchased (000's) Average Price per Share Total Cost Second quarter of 2016 531 $ 150.02 $ 80 First half of 2016 1,429 $ 146.79 $ 210 Second quarter of 2015 642 $ 143.21 $ 92 First half of 2015 781 $ 140.23 $ 110</t>
  </si>
  <si>
    <t>Components Of Equity And Comprehensive Income</t>
  </si>
  <si>
    <t>The following tables show the changes in equity attributable to Costco and the noncontrolling interests of consolidated subsidiaries: Attributable to Costco Noncontrolling Interests Total Equity Equity at August 30, 2015 $ 10,617 $ 226 $ 10,843 Comprehensive income: Net income 1,026 16 1,042 Foreign-currency translation adjustment and other, net (223 ) (6 ) (229 ) Comprehensive income 803 10 813 Stock-based compensation 287 0 287 Release of vested restricted stock units (RSUs), including tax effects (145 ) 0 (145 ) Repurchases of common stock (210 ) 0 (210 ) Cash dividends declared (352 ) 0 (352 ) Distribution to noncontrolling interest 0 (2 ) (2 ) Equity at February 14, 2016 $ 11,000 $ 234 $ 11,234 Attributable to Costco Noncontrolling Interests Total Equity Equity at August 31, 2014 $ 12,303 $ 212 $ 12,515 Comprehensive income: Net income 1,094 18 1,112 Foreign-currency translation adjustment and other, net (721 ) (11 ) (732 ) Comprehensive income 373 7 380 Stock-based compensation 236 0 236 Stock options exercised, including tax effects 39 0 39 Release of vested RSUs, including tax effects (121 ) 0 (121 ) Repurchases of common stock (110 ) 0 (110 ) Cash dividends declared (2,514 ) 0 (2,514 ) Equity at February 15, 2015 $ 10,206 $ 219 $ 10,425</t>
  </si>
  <si>
    <t>Stock-Based Compensation Plans (Tables)</t>
  </si>
  <si>
    <t>Summary of RSU Transactions</t>
  </si>
  <si>
    <t>The following table summarizes RSU transactions during the first half of 2016 : Number of Units (in 000’s) Weighted-Average Grant Date Fair Value Outstanding at August 30, 2015 9,233 $ 99.72 Granted 3,521 153.46 Vested and delivered (4,120 ) 102.40 Forfeited (156 ) 112.18 Outstanding at February 14, 2016 8,478 $ 120.51</t>
  </si>
  <si>
    <t>Summary of Stock-Based Compensation Expense and Related Tax Benefits</t>
  </si>
  <si>
    <t>The following table summarizes stock-based compensation expense and the related tax benefits under the Company’s plans: 12 Weeks Ended 24 Weeks Ended February 14, February 15, February 14, February 15, Stock-based compensation expense before income taxes $ 101 $ 86 $ 287 $ 236 Less recognized income tax benefit (34 ) (29 ) (97 ) (80 ) Stock-based compensation expense, net of income taxes $ 67 $ 57 $ 190 $ 156</t>
  </si>
  <si>
    <t>Net Income per Common and Common Equivalent Share (Tables)</t>
  </si>
  <si>
    <t>Schedule of Earnings Per Share, Basic and Diluted</t>
  </si>
  <si>
    <t>The following table shows the amounts used in computing net income per share and the effect on net income and the weighted average number of shares of potentially dilutive common shares outstanding (shares in 000’s): 12 Weeks Ended 24 Weeks Ended February 14, February 15, February 14, February 15, Net income available to common stockholders after assumed conversions of dilutive securities $ 546 $ 598 $ 1,026 $ 1,094 Weighted average number of common shares used in basic net income per common share 439,648 440,384 438,990 439,567 RSUs 1,900 2,500 2,456 2,943 Conversion of convertible notes 11 12 11 12 Weighted average number of common shares and dilutive potential of common stock used in diluted net income per share 441,559 442,896 441,457 442,522</t>
  </si>
  <si>
    <t>Segment Reporting (Tables)</t>
  </si>
  <si>
    <t>Segment Reporting Information, by Segment</t>
  </si>
  <si>
    <t>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 United States Operations Canadian Operations Other International Operations Total Twelve Weeks Ended February 14, 2016 Total revenue $ 20,642 $ 3,791 $ 3,737 $ 28,170 Operating income 552 156 148 856 Depreciation and amortization 212 24 49 285 Additions to property and equipment 460 30 134 624 Twelve Weeks Ended February 15, 2015 Total revenue $ 19,879 $ 4,001 $ 3,574 $ 27,454 Operating income 556 178 143 877 Depreciation and amortization 193 30 37 260 Additions to property and equipment 327 32 253 612 Twenty-four Weeks Ended February 14, 2016 Total revenue $ 40,488 $ 7,673 $ 7,229 $ 55,390 Operating income 1,003 339 281 1,623 Depreciation and amortization 416 49 91 556 Additions to property and equipment 917 71 351 1,339 Net property and equipment 11,327 1,325 3,413 16,065 Total assets 22,733 3,076 6,579 32,388 Twenty-four Weeks Ended February 15, 2015 Total revenue $ 39,060 $ 8,232 $ 7,028 $ 54,320 Operating income 989 374 284 1,647 Depreciation and amortization 381 58 75 514 Additions to property and equipment 763 78 326 1,167 Net property and equipment 10,403 1,457 3,012 14,872 Total assets 23,232 3,856 6,129 33,217 Year Ended August 30, 2015 Total revenue $ 84,351 $ 17,341 $ 14,507 $ 116,199 Operating income 2,308 771 545 3,624 Depreciation and amortization 848 119 160 1,127 Additions to property and equipment 1,574 148 671 2,393 Net property and equipment 10,815 1,381 3,205 15,401 Total assets 22,988 3,608 6,421 33,017</t>
  </si>
  <si>
    <t>Summary of Significant Accounting Policies - Additional Information (Detail) $ in Millions</t>
  </si>
  <si>
    <t>Feb. 14, 2016USD ($)warehousestates</t>
  </si>
  <si>
    <t>Feb. 15, 2015USD ($)</t>
  </si>
  <si>
    <t>Aug. 30, 2015USD ($)</t>
  </si>
  <si>
    <t>Summary Of Significant Accounting Policies [Line Items]</t>
  </si>
  <si>
    <t>Number of warehouses operated | warehouse</t>
  </si>
  <si>
    <t>Inventory, LIFO reserve, period charge (benefit)</t>
  </si>
  <si>
    <t>Inventory LIFO reserve cumulative impact</t>
  </si>
  <si>
    <t>Gain (loss) on foreign currency derivative instruments not designated as hedging instruments</t>
  </si>
  <si>
    <t>Foreign currency transaction gain (loss), before tax</t>
  </si>
  <si>
    <t>Other liabilities</t>
  </si>
  <si>
    <t>Other assets</t>
  </si>
  <si>
    <t>New Accounting Pronouncement, Early Adoption, Effect</t>
  </si>
  <si>
    <t>Forward Foreign-exchange Contracts</t>
  </si>
  <si>
    <t>Notional amount of forward foreign-exchange derivative</t>
  </si>
  <si>
    <t>UNITED STATES</t>
  </si>
  <si>
    <t>Number of states in country | states</t>
  </si>
  <si>
    <t>CANADA</t>
  </si>
  <si>
    <t>MEXICO</t>
  </si>
  <si>
    <t>UNITED KINGDOM</t>
  </si>
  <si>
    <t>JAPAN</t>
  </si>
  <si>
    <t>KOREA, REPUBLIC OF</t>
  </si>
  <si>
    <t>TAIWAN, PROVINCE OF CHINA</t>
  </si>
  <si>
    <t>AUSTRALIA</t>
  </si>
  <si>
    <t>SPAIN</t>
  </si>
  <si>
    <t>Investments - Available-for-sale and Held-to-maturity Investments (Detail) - USD ($) $ in Millions</t>
  </si>
  <si>
    <t>Available-for-sale and Held-to-maturity [Line Items]</t>
  </si>
  <si>
    <t>Available-for-sale, cost basis, total</t>
  </si>
  <si>
    <t>Available-for-sale, recorded basis</t>
  </si>
  <si>
    <t>Held-to-maturity, cost basis</t>
  </si>
  <si>
    <t>Total investments, recorded basis</t>
  </si>
  <si>
    <t>Short-term Investments</t>
  </si>
  <si>
    <t>Unrealized gains, net</t>
  </si>
  <si>
    <t>Total investments, cost basis, total</t>
  </si>
  <si>
    <t>Short-term Investments | Available-for-sale Securities</t>
  </si>
  <si>
    <t>Short-term Investments | Available-for-sale Securities | Government and Agency Securities</t>
  </si>
  <si>
    <t>Short-term Investments | Available-for-sale Securities | Asset-backed Securities</t>
  </si>
  <si>
    <t>Short-term Investments | Held-to-maturity Securities</t>
  </si>
  <si>
    <t>Held-to-maturity, recorded basis</t>
  </si>
  <si>
    <t>Short-term Investments | Held-to-maturity Securities | Certificates of Deposit</t>
  </si>
  <si>
    <t>Short-term Investments | Held-to-maturity Securities | Bankers' Acceptances</t>
  </si>
  <si>
    <t>Investments - Proceeds from Sales of Available-for-sale Securities (Detail) - USD ($) $ in Millions</t>
  </si>
  <si>
    <t>Proceeds</t>
  </si>
  <si>
    <t>Investments - Maturities of Available-for-sale and Held-to-maturity Securities (Details) $ in Millions</t>
  </si>
  <si>
    <t>Feb. 14, 2016USD ($)</t>
  </si>
  <si>
    <t>Available-for-sale, Cost Basis</t>
  </si>
  <si>
    <t>Due in one year or less</t>
  </si>
  <si>
    <t>Due after one year through five years</t>
  </si>
  <si>
    <t>Due after five years</t>
  </si>
  <si>
    <t>Available-for-sale, Fair Value</t>
  </si>
  <si>
    <t>Available-for-sale, recorded basis, total</t>
  </si>
  <si>
    <t>Held-to-maturity</t>
  </si>
  <si>
    <t>Held-to-maturity, cost basis, total</t>
  </si>
  <si>
    <t>Fair Value Measurement - Fair Value of Financial Assets and Financial Liabilities Measured on Recurring Basis (Details) - Fair Value, Measurements, Recurring - USD ($) $ in Millions</t>
  </si>
  <si>
    <t>Fair Value, Inputs, Level 1</t>
  </si>
  <si>
    <t>Fair Value, Assets and Liabilities Measured on Recurring Basis [Line Items]</t>
  </si>
  <si>
    <t>Fair value of assets measured on recurring basis</t>
  </si>
  <si>
    <t>Fair Value, Inputs, Level 2</t>
  </si>
  <si>
    <t>Money Market Funds | Fair Value, Inputs, Level 1</t>
  </si>
  <si>
    <t>[1]</t>
  </si>
  <si>
    <t>Money Market Funds | Fair Value, Inputs, Level 2</t>
  </si>
  <si>
    <t>Government and Agency Securities | Fair Value, Inputs, Level 1</t>
  </si>
  <si>
    <t>Government and Agency Securities | Fair Value, Inputs, Level 2</t>
  </si>
  <si>
    <t>Asset-backed Securities | Fair Value, Inputs, Level 1</t>
  </si>
  <si>
    <t>Asset-backed Securities | Fair Value, Inputs, Level 2</t>
  </si>
  <si>
    <t>Forward Foreign-exchange Contracts | Fair Value, Inputs, Level 1</t>
  </si>
  <si>
    <t>[2]</t>
  </si>
  <si>
    <t>Fair value of liabilities measured on recurring basis</t>
  </si>
  <si>
    <t>Forward Foreign-exchange Contracts | Fair Value, Inputs, Level 2</t>
  </si>
  <si>
    <t>Included in cash and cash equivalents in the accompanying condensed consolidated balance sheets.</t>
  </si>
  <si>
    <t>The asset and the liability values are included in other current assets and other current liabilities, respectively, in the accompanying condensed consolidated balance sheets. See Note 1 for additional information on derivative instruments.</t>
  </si>
  <si>
    <t>Debt (Carrying Value and Estimated Fair Value of Company's Long-term Debt) (Details) - USD ($) $ in Millions</t>
  </si>
  <si>
    <t>Debt Instrument [Line Items]</t>
  </si>
  <si>
    <t>Total long-term debt, carrying value</t>
  </si>
  <si>
    <t>Less current portion, carrying value</t>
  </si>
  <si>
    <t>Long-term debt, excluding current maturities</t>
  </si>
  <si>
    <t>Total long-term debt, fair value</t>
  </si>
  <si>
    <t>Less current portion, fair value</t>
  </si>
  <si>
    <t>Long-term debt, excluding current portion, fair value</t>
  </si>
  <si>
    <t>0.65% Senior Notes Due December 2015</t>
  </si>
  <si>
    <t>Debt instrument, interest rate, stated percentage</t>
  </si>
  <si>
    <t>0.65%</t>
  </si>
  <si>
    <t>Debt instrument, maturity date</t>
  </si>
  <si>
    <t>Dec. 7,
		2015</t>
  </si>
  <si>
    <t>5.5% Senior Notes Due March 2017</t>
  </si>
  <si>
    <t>5.50%</t>
  </si>
  <si>
    <t>Mar. 15,
		2017</t>
  </si>
  <si>
    <t>1.125% Senior Notes Due December 2017</t>
  </si>
  <si>
    <t>1.125%</t>
  </si>
  <si>
    <t>Dec. 15,
		2017</t>
  </si>
  <si>
    <t>1.7% Senior Notes Due December 2019</t>
  </si>
  <si>
    <t>1.70%</t>
  </si>
  <si>
    <t>Dec. 15,
		2019</t>
  </si>
  <si>
    <t>1.75% Senior Notes Due February 2020</t>
  </si>
  <si>
    <t>1.75%</t>
  </si>
  <si>
    <t>Feb. 15,
		2020</t>
  </si>
  <si>
    <t>2.25% Senior Notes Due February 2022</t>
  </si>
  <si>
    <t>2.25%</t>
  </si>
  <si>
    <t>Feb. 15,
		2022</t>
  </si>
  <si>
    <t>Other Long-term Debt</t>
  </si>
  <si>
    <t>Equity and Comprehensive Income - Additional Information - Dividends (Detail) - $ / shares</t>
  </si>
  <si>
    <t>Class of Stock [Line Items]</t>
  </si>
  <si>
    <t>Dividends declared</t>
  </si>
  <si>
    <t>Dividend Rate</t>
  </si>
  <si>
    <t>Equity and Comprehensive Income (Stock Repurchased During Period) (Details) - USD ($) $ / shares in Units, shares in Thousands, $ in Millions</t>
  </si>
  <si>
    <t>Shares repurchased (000's)</t>
  </si>
  <si>
    <t>Average price per share</t>
  </si>
  <si>
    <t>Total cost</t>
  </si>
  <si>
    <t>Equity and Comprehensive Income Equity and Comprehensive Income - Additional Information - Stock Repurchase Programs (Details) $ in Millions</t>
  </si>
  <si>
    <t>Stock repurchase program, remaining authorized repurchase amount</t>
  </si>
  <si>
    <t>Changes in Equity Attributes to Costco and the Noncontrolling Interests of Consolidated Subsidiaries (Details) - USD ($) $ in Millions</t>
  </si>
  <si>
    <t>Increase (Decrease) in Stockholders' Equity [Roll Forward]</t>
  </si>
  <si>
    <t>Equity at beginning of period</t>
  </si>
  <si>
    <t>Comprehensive income:</t>
  </si>
  <si>
    <t>Net income</t>
  </si>
  <si>
    <t>Comprehensive income (loss), net of tax, attributable to noncontrolling interest</t>
  </si>
  <si>
    <t>Stock options exercised, including tax effects</t>
  </si>
  <si>
    <t>Release of vested restricted stock units (RSUs), including tax effects</t>
  </si>
  <si>
    <t>Cash dividends declared</t>
  </si>
  <si>
    <t>Distribution to noncontrolling interest</t>
  </si>
  <si>
    <t>Equity at end of period</t>
  </si>
  <si>
    <t>Attributable to Costco</t>
  </si>
  <si>
    <t>Noncontrolling Interests</t>
  </si>
  <si>
    <t>Stock-Based Compensation Plans - Additional Information (Detail) $ in Millions</t>
  </si>
  <si>
    <t>Feb. 14, 2016USD ($)shares</t>
  </si>
  <si>
    <t>Restricted Stock Units (RSUs)</t>
  </si>
  <si>
    <t>Share-based Compensation Arrangement by Share-based Payment Award [Line Items]</t>
  </si>
  <si>
    <t>Additional number of shares authorized</t>
  </si>
  <si>
    <t>Number of shares available to be granted as RSUs</t>
  </si>
  <si>
    <t>Time-based RSUs awards outstanding</t>
  </si>
  <si>
    <t>Performance-based RSUs awards outstanding</t>
  </si>
  <si>
    <t>Outstanding performance-based RSUs awards granted, subject to achievement of performance targets</t>
  </si>
  <si>
    <t>Unrecognized compensation cost | $</t>
  </si>
  <si>
    <t>Weighted-average recognition period</t>
  </si>
  <si>
    <t>1 year 9 months 18 days</t>
  </si>
  <si>
    <t>Seventh Restated 2002 Incentive Plan</t>
  </si>
  <si>
    <t>Stock-Based Compensation Plans - Summary of RSU Transactions (Details) shares in Thousands</t>
  </si>
  <si>
    <t>Feb. 14, 2016$ / sharesshares</t>
  </si>
  <si>
    <t>Number of units</t>
  </si>
  <si>
    <t>Outstanding at August 30, 2015 | shares</t>
  </si>
  <si>
    <t>Granted | shares</t>
  </si>
  <si>
    <t>Vested and delivered | shares</t>
  </si>
  <si>
    <t>Forfeited | shares</t>
  </si>
  <si>
    <t>Outstanding at February 14, 2016 | shares</t>
  </si>
  <si>
    <t>Weighted average grant date fair value</t>
  </si>
  <si>
    <t>Outstanding at August 30, 2015 | $ / shares</t>
  </si>
  <si>
    <t>Granted | $ / shares</t>
  </si>
  <si>
    <t>Vested and delivered | $ / shares</t>
  </si>
  <si>
    <t>Forfeited | $ / shares</t>
  </si>
  <si>
    <t>Outstanding at February 14, 2016 | $ / shares</t>
  </si>
  <si>
    <t>Stock-Based Compensation Plans - Summary of Stock-Based Compensation Expense (Details) - USD ($) $ in Millions</t>
  </si>
  <si>
    <t>Total stock-based compensation expense before income taxes</t>
  </si>
  <si>
    <t>Less recognized income tax benefit</t>
  </si>
  <si>
    <t>Total stock-based compensation expense, net of income taxes</t>
  </si>
  <si>
    <t>Net Income per Common and Common Equivalent Share - Schedule of Earnings per Share Effect on Net Income and Weighted Average Number of Dilutive Potential Common Stock (Details) - USD ($) shares in Thousands, $ in Millions</t>
  </si>
  <si>
    <t>Net income available to common stockholders after assumed conversion of dilutive securities</t>
  </si>
  <si>
    <t>Weighted average number of common shares used in basic net income per common share</t>
  </si>
  <si>
    <t>RSUs</t>
  </si>
  <si>
    <t>Conversion of convertible notes</t>
  </si>
  <si>
    <t>Weighted average number of common shares and dilutive potential of common stock used in diluted net income per share</t>
  </si>
  <si>
    <t>Commitments and Contingencies - Additional Information (Detail) $ in Millions</t>
  </si>
  <si>
    <t>Damages sought</t>
  </si>
  <si>
    <t>Damages awarded</t>
  </si>
  <si>
    <t>Segment Reporting Information by Segment (Detail) - USD ($) $ in Millions</t>
  </si>
  <si>
    <t>12 Months Ended</t>
  </si>
  <si>
    <t>Segment Reporting Information [Line Items]</t>
  </si>
  <si>
    <t>Total assets</t>
  </si>
  <si>
    <t>Operating Segments [Member] | United States Operations</t>
  </si>
  <si>
    <t>Operating Segments [Member] | Canadian Operations</t>
  </si>
  <si>
    <t>Operating Segments [Member] | Other International Opera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09832</v>
      </c>
    </row>
    <row spans="1:3" r="12">
      <c t="s" s="4" r="A12">
        <v>19</v>
      </c>
      <c t="s" s="4" r="B12">
        <v>20</v>
      </c>
    </row>
    <row spans="1:3" r="13">
      <c t="s" s="4" r="A13">
        <v>21</v>
      </c>
      <c t="s" s="4" r="B13">
        <v>22</v>
      </c>
    </row>
    <row spans="1:3" r="14">
      <c t="s" s="4" r="A14">
        <v>23</v>
      </c>
      <c t="s" s="4" r="B14">
        <v>24</v>
      </c>
    </row>
    <row spans="1:3" r="15">
      <c t="s" s="4" r="A15">
        <v>25</v>
      </c>
      <c t="n" s="6" r="C15">
        <v>439035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52</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row spans="1:2" r="9">
      <c t="s" s="4" r="A9">
        <v>191</v>
      </c>
      <c t="s" s="4" r="B9">
        <v>192</v>
      </c>
    </row>
    <row spans="1:2" r="10">
      <c t="s" s="4" r="A10">
        <v>193</v>
      </c>
      <c t="s" s="4" r="B10">
        <v>194</v>
      </c>
    </row>
    <row spans="1:2" r="11">
      <c t="s" s="4" r="A11">
        <v>195</v>
      </c>
      <c t="s" s="4" r="B11">
        <v>196</v>
      </c>
    </row>
    <row spans="1:2" r="12">
      <c t="s" s="4" r="A12">
        <v>197</v>
      </c>
      <c t="s" s="4" r="B12">
        <v>198</v>
      </c>
    </row>
    <row spans="1:2" r="13">
      <c t="s" s="4" r="A13">
        <v>199</v>
      </c>
      <c t="s" s="4" r="B13">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01</v>
      </c>
      <c t="s" s="2" r="B1">
        <v>1</v>
      </c>
    </row>
    <row spans="1:2" r="2">
      <c t="s" s="2" r="B2">
        <v>2</v>
      </c>
    </row>
    <row spans="1:2" r="3">
      <c t="s" s="3" r="A3">
        <v>156</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6</v>
      </c>
      <c t="s" s="2" r="B1">
        <v>1</v>
      </c>
    </row>
    <row spans="1:2" r="2">
      <c t="s" s="2" r="B2">
        <v>2</v>
      </c>
    </row>
    <row spans="1:2" r="3">
      <c t="s" s="3" r="A3">
        <v>159</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3633</v>
      </c>
      <c t="n" s="7" r="C3">
        <v>4801</v>
      </c>
    </row>
    <row spans="1:3" r="4">
      <c t="s" s="4" r="A4">
        <v>30</v>
      </c>
      <c t="n" s="6" r="B4">
        <v>1222</v>
      </c>
      <c t="n" s="6" r="C4">
        <v>1618</v>
      </c>
    </row>
    <row spans="1:3" r="5">
      <c t="s" s="4" r="A5">
        <v>31</v>
      </c>
      <c t="n" s="6" r="B5">
        <v>1453</v>
      </c>
      <c t="n" s="6" r="C5">
        <v>1224</v>
      </c>
    </row>
    <row spans="1:3" r="6">
      <c t="s" s="4" r="A6">
        <v>32</v>
      </c>
      <c t="n" s="6" r="B6">
        <v>8908</v>
      </c>
      <c t="n" s="6" r="C6">
        <v>8908</v>
      </c>
    </row>
    <row spans="1:3" r="7">
      <c t="s" s="4" r="A7">
        <v>33</v>
      </c>
      <c t="n" s="6" r="B7">
        <v>313</v>
      </c>
      <c t="n" s="6" r="C7">
        <v>228</v>
      </c>
    </row>
    <row spans="1:3" r="8">
      <c t="s" s="4" r="A8">
        <v>34</v>
      </c>
      <c t="n" s="6" r="B8">
        <v>15529</v>
      </c>
      <c t="n" s="6" r="C8">
        <v>16779</v>
      </c>
    </row>
    <row spans="1:3" r="9">
      <c t="s" s="3" r="A9">
        <v>35</v>
      </c>
    </row>
    <row spans="1:3" r="10">
      <c t="s" s="4" r="A10">
        <v>36</v>
      </c>
      <c t="n" s="6" r="B10">
        <v>5140</v>
      </c>
      <c t="n" s="6" r="C10">
        <v>4961</v>
      </c>
    </row>
    <row spans="1:3" r="11">
      <c t="s" s="4" r="A11">
        <v>37</v>
      </c>
      <c t="n" s="6" r="B11">
        <v>13212</v>
      </c>
      <c t="n" s="6" r="C11">
        <v>12618</v>
      </c>
    </row>
    <row spans="1:3" r="12">
      <c t="s" s="4" r="A12">
        <v>38</v>
      </c>
      <c t="n" s="6" r="B12">
        <v>5623</v>
      </c>
      <c t="n" s="6" r="C12">
        <v>5274</v>
      </c>
    </row>
    <row spans="1:3" r="13">
      <c t="s" s="4" r="A13">
        <v>39</v>
      </c>
      <c t="n" s="6" r="B13">
        <v>727</v>
      </c>
      <c t="n" s="6" r="C13">
        <v>811</v>
      </c>
    </row>
    <row spans="1:3" r="14">
      <c t="s" s="4" r="A14">
        <v>40</v>
      </c>
      <c t="n" s="6" r="B14">
        <v>24702</v>
      </c>
      <c t="n" s="6" r="C14">
        <v>23664</v>
      </c>
    </row>
    <row spans="1:3" r="15">
      <c t="s" s="4" r="A15">
        <v>41</v>
      </c>
      <c t="n" s="6" r="B15">
        <v>-8637</v>
      </c>
      <c t="n" s="6" r="C15">
        <v>-8263</v>
      </c>
    </row>
    <row spans="1:3" r="16">
      <c t="s" s="4" r="A16">
        <v>42</v>
      </c>
      <c t="n" s="6" r="B16">
        <v>16065</v>
      </c>
      <c t="n" s="6" r="C16">
        <v>15401</v>
      </c>
    </row>
    <row spans="1:3" r="17">
      <c t="s" s="4" r="A17">
        <v>43</v>
      </c>
      <c t="n" s="6" r="B17">
        <v>794</v>
      </c>
      <c t="n" s="6" r="C17">
        <v>837</v>
      </c>
    </row>
    <row spans="1:3" r="18">
      <c t="s" s="4" r="A18">
        <v>44</v>
      </c>
      <c t="n" s="6" r="B18">
        <v>32388</v>
      </c>
      <c t="n" s="6" r="C18">
        <v>33017</v>
      </c>
    </row>
    <row spans="1:3" r="19">
      <c t="s" s="3" r="A19">
        <v>45</v>
      </c>
    </row>
    <row spans="1:3" r="20">
      <c t="s" s="4" r="A20">
        <v>46</v>
      </c>
      <c t="n" s="6" r="B20">
        <v>8222</v>
      </c>
      <c t="n" s="6" r="C20">
        <v>9011</v>
      </c>
    </row>
    <row spans="1:3" r="21">
      <c t="s" s="4" r="A21">
        <v>47</v>
      </c>
      <c t="n" s="6" r="B21">
        <v>89</v>
      </c>
      <c t="n" s="6" r="C21">
        <v>1283</v>
      </c>
    </row>
    <row spans="1:3" r="22">
      <c t="s" s="4" r="A22">
        <v>48</v>
      </c>
      <c t="n" s="6" r="B22">
        <v>2619</v>
      </c>
      <c t="n" s="6" r="C22">
        <v>2468</v>
      </c>
    </row>
    <row spans="1:3" r="23">
      <c t="s" s="4" r="A23">
        <v>49</v>
      </c>
      <c t="n" s="6" r="B23">
        <v>846</v>
      </c>
      <c t="n" s="6" r="C23">
        <v>813</v>
      </c>
    </row>
    <row spans="1:3" r="24">
      <c t="s" s="4" r="A24">
        <v>50</v>
      </c>
      <c t="n" s="6" r="B24">
        <v>1377</v>
      </c>
      <c t="n" s="6" r="C24">
        <v>1269</v>
      </c>
    </row>
    <row spans="1:3" r="25">
      <c t="s" s="4" r="A25">
        <v>51</v>
      </c>
      <c t="n" s="6" r="B25">
        <v>2280</v>
      </c>
      <c t="n" s="6" r="C25">
        <v>1695</v>
      </c>
    </row>
    <row spans="1:3" r="26">
      <c t="s" s="4" r="A26">
        <v>52</v>
      </c>
      <c t="n" s="6" r="B26">
        <v>15433</v>
      </c>
      <c t="n" s="6" r="C26">
        <v>16539</v>
      </c>
    </row>
    <row spans="1:3" r="27">
      <c t="s" s="4" r="A27">
        <v>53</v>
      </c>
      <c t="n" s="6" r="B27">
        <v>4886</v>
      </c>
      <c t="n" s="6" r="C27">
        <v>4852</v>
      </c>
    </row>
    <row spans="1:3" r="28">
      <c t="s" s="4" r="A28">
        <v>54</v>
      </c>
      <c t="n" s="6" r="B28">
        <v>835</v>
      </c>
      <c t="n" s="6" r="C28">
        <v>783</v>
      </c>
    </row>
    <row spans="1:3" r="29">
      <c t="s" s="4" r="A29">
        <v>55</v>
      </c>
      <c t="n" s="7" r="B29">
        <v>21154</v>
      </c>
      <c t="n" s="7" r="C29">
        <v>22174</v>
      </c>
    </row>
    <row spans="1:3" r="30">
      <c t="s" s="4" r="A30">
        <v>56</v>
      </c>
      <c t="s" s="4" r="B30">
        <v>57</v>
      </c>
      <c t="s" s="4" r="C30">
        <v>57</v>
      </c>
    </row>
    <row spans="1:3" r="31">
      <c t="s" s="3" r="A31">
        <v>58</v>
      </c>
    </row>
    <row spans="1:3" r="32">
      <c t="s" s="4" r="A32">
        <v>59</v>
      </c>
      <c t="n" s="7" r="B32">
        <v>0</v>
      </c>
      <c t="n" s="7" r="C32">
        <v>0</v>
      </c>
    </row>
    <row spans="1:3" r="33">
      <c t="s" s="4" r="A33">
        <v>60</v>
      </c>
      <c t="n" s="6" r="B33">
        <v>2</v>
      </c>
      <c t="n" s="6" r="C33">
        <v>2</v>
      </c>
    </row>
    <row spans="1:3" r="34">
      <c t="s" s="4" r="A34">
        <v>61</v>
      </c>
      <c t="n" s="6" r="B34">
        <v>5341</v>
      </c>
      <c t="n" s="6" r="C34">
        <v>5218</v>
      </c>
    </row>
    <row spans="1:3" r="35">
      <c t="s" s="4" r="A35">
        <v>62</v>
      </c>
      <c t="n" s="6" r="B35">
        <v>-1344</v>
      </c>
      <c t="n" s="6" r="C35">
        <v>-1121</v>
      </c>
    </row>
    <row spans="1:3" r="36">
      <c t="s" s="4" r="A36">
        <v>63</v>
      </c>
      <c t="n" s="6" r="B36">
        <v>7001</v>
      </c>
      <c t="n" s="6" r="C36">
        <v>6518</v>
      </c>
    </row>
    <row spans="1:3" r="37">
      <c t="s" s="4" r="A37">
        <v>64</v>
      </c>
      <c t="n" s="6" r="B37">
        <v>11000</v>
      </c>
      <c t="n" s="6" r="C37">
        <v>10617</v>
      </c>
    </row>
    <row spans="1:3" r="38">
      <c t="s" s="4" r="A38">
        <v>65</v>
      </c>
      <c t="n" s="6" r="B38">
        <v>234</v>
      </c>
      <c t="n" s="6" r="C38">
        <v>226</v>
      </c>
    </row>
    <row spans="1:3" r="39">
      <c t="s" s="4" r="A39">
        <v>66</v>
      </c>
      <c t="n" s="6" r="B39">
        <v>11234</v>
      </c>
      <c t="n" s="6" r="C39">
        <v>10843</v>
      </c>
    </row>
    <row spans="1:3" r="40">
      <c t="s" s="4" r="A40">
        <v>67</v>
      </c>
      <c t="n" s="7" r="B40">
        <v>32388</v>
      </c>
      <c t="n" s="7" r="C40">
        <v>33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9</v>
      </c>
      <c t="s" s="2" r="B1">
        <v>1</v>
      </c>
    </row>
    <row spans="1:2" r="2">
      <c t="s" s="2" r="B2">
        <v>2</v>
      </c>
    </row>
    <row spans="1:2" r="3">
      <c t="s" s="3" r="A3">
        <v>162</v>
      </c>
    </row>
    <row spans="1:2" r="4">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12</v>
      </c>
      <c t="s" s="2" r="B1">
        <v>1</v>
      </c>
    </row>
    <row spans="1:2" r="2">
      <c t="s" s="2" r="B2">
        <v>2</v>
      </c>
    </row>
    <row spans="1:2" r="3">
      <c t="s" s="3" r="A3">
        <v>165</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168</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2</v>
      </c>
      <c t="s" s="2" r="B1">
        <v>1</v>
      </c>
    </row>
    <row spans="1:2" r="2">
      <c t="s" s="2" r="B2">
        <v>2</v>
      </c>
    </row>
    <row spans="1:2" r="3">
      <c t="s" s="3" r="A3">
        <v>171</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5</v>
      </c>
      <c t="s" s="2" r="B1">
        <v>1</v>
      </c>
    </row>
    <row spans="1:2" r="2">
      <c t="s" s="2" r="B2">
        <v>2</v>
      </c>
    </row>
    <row spans="1:2" r="3">
      <c t="s" s="3" r="A3">
        <v>178</v>
      </c>
    </row>
    <row spans="1:2" r="4">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36"/>
    <col customWidth="1" max="5" min="5" width="21"/>
    <col customWidth="1" max="6" min="6" width="21"/>
  </cols>
  <sheetData>
    <row spans="1:6" r="1">
      <c t="s" s="1" r="A1">
        <v>228</v>
      </c>
      <c t="s" s="2" r="B1">
        <v>79</v>
      </c>
      <c t="s" s="2" r="D1">
        <v>1</v>
      </c>
    </row>
    <row spans="1:6" r="2">
      <c t="s" s="2" r="B2">
        <v>229</v>
      </c>
      <c t="s" s="2" r="C2">
        <v>230</v>
      </c>
      <c t="s" s="2" r="D2">
        <v>229</v>
      </c>
      <c t="s" s="2" r="E2">
        <v>230</v>
      </c>
      <c t="s" s="2" r="F2">
        <v>231</v>
      </c>
    </row>
    <row spans="1:6" r="3">
      <c t="s" s="3" r="A3">
        <v>232</v>
      </c>
    </row>
    <row spans="1:6" r="4">
      <c t="s" s="4" r="A4">
        <v>233</v>
      </c>
      <c t="n" s="6" r="B4">
        <v>698</v>
      </c>
      <c t="n" s="6" r="D4">
        <v>698</v>
      </c>
    </row>
    <row spans="1:6" r="5">
      <c t="s" s="4" r="A5">
        <v>234</v>
      </c>
      <c t="n" s="7" r="B5">
        <v>-15</v>
      </c>
      <c t="n" s="7" r="D5">
        <v>-20</v>
      </c>
    </row>
    <row spans="1:6" r="6">
      <c t="s" s="4" r="A6">
        <v>235</v>
      </c>
      <c t="n" s="6" r="B6">
        <v>62</v>
      </c>
      <c t="n" s="6" r="D6">
        <v>62</v>
      </c>
      <c t="n" s="7" r="F6">
        <v>82</v>
      </c>
    </row>
    <row spans="1:6" r="7">
      <c t="s" s="4" r="A7">
        <v>236</v>
      </c>
      <c t="n" s="7" r="C7">
        <v>-12</v>
      </c>
      <c t="n" s="7" r="E7">
        <v>11</v>
      </c>
    </row>
    <row spans="1:6" r="8">
      <c t="s" s="4" r="A8">
        <v>237</v>
      </c>
      <c t="n" s="6" r="B8">
        <v>11</v>
      </c>
      <c t="n" s="7" r="C8">
        <v>14</v>
      </c>
      <c t="n" s="6" r="D8">
        <v>30</v>
      </c>
      <c t="n" s="7" r="E8">
        <v>12</v>
      </c>
    </row>
    <row spans="1:6" r="9">
      <c t="s" s="4" r="A9">
        <v>33</v>
      </c>
      <c t="n" s="6" r="B9">
        <v>313</v>
      </c>
      <c t="n" s="6" r="D9">
        <v>313</v>
      </c>
      <c t="n" s="6" r="F9">
        <v>228</v>
      </c>
    </row>
    <row spans="1:6" r="10">
      <c t="s" s="4" r="A10">
        <v>238</v>
      </c>
      <c t="n" s="6" r="B10">
        <v>835</v>
      </c>
      <c t="n" s="6" r="D10">
        <v>835</v>
      </c>
      <c t="n" s="6" r="F10">
        <v>783</v>
      </c>
    </row>
    <row spans="1:6" r="11">
      <c t="s" s="4" r="A11">
        <v>239</v>
      </c>
      <c t="n" s="6" r="B11">
        <v>794</v>
      </c>
      <c t="n" s="6" r="D11">
        <v>794</v>
      </c>
      <c t="n" s="6" r="F11">
        <v>837</v>
      </c>
    </row>
    <row spans="1:6" r="12">
      <c t="s" s="4" r="A12">
        <v>240</v>
      </c>
    </row>
    <row spans="1:6" r="13">
      <c t="s" s="3" r="A13">
        <v>232</v>
      </c>
    </row>
    <row spans="1:6" r="14">
      <c t="s" s="4" r="A14">
        <v>33</v>
      </c>
      <c t="n" s="6" r="B14">
        <v>-520</v>
      </c>
      <c t="n" s="6" r="D14">
        <v>-520</v>
      </c>
    </row>
    <row spans="1:6" r="15">
      <c t="s" s="4" r="A15">
        <v>238</v>
      </c>
      <c t="n" s="6" r="B15">
        <v>-410</v>
      </c>
      <c t="n" s="6" r="D15">
        <v>-410</v>
      </c>
    </row>
    <row spans="1:6" r="16">
      <c t="s" s="4" r="A16">
        <v>239</v>
      </c>
      <c t="n" s="6" r="B16">
        <v>109</v>
      </c>
      <c t="n" s="6" r="D16">
        <v>109</v>
      </c>
    </row>
    <row spans="1:6" r="17">
      <c t="s" s="4" r="A17">
        <v>241</v>
      </c>
    </row>
    <row spans="1:6" r="18">
      <c t="s" s="3" r="A18">
        <v>232</v>
      </c>
    </row>
    <row spans="1:6" r="19">
      <c t="s" s="4" r="A19">
        <v>242</v>
      </c>
      <c t="n" s="7" r="B19">
        <v>715</v>
      </c>
      <c t="n" s="7" r="D19">
        <v>715</v>
      </c>
      <c t="n" s="7" r="F19">
        <v>889</v>
      </c>
    </row>
    <row spans="1:6" r="20">
      <c t="s" s="4" r="A20">
        <v>243</v>
      </c>
    </row>
    <row spans="1:6" r="21">
      <c t="s" s="3" r="A21">
        <v>232</v>
      </c>
    </row>
    <row spans="1:6" r="22">
      <c t="s" s="4" r="A22">
        <v>233</v>
      </c>
      <c t="n" s="6" r="B22">
        <v>488</v>
      </c>
      <c t="n" s="6" r="D22">
        <v>488</v>
      </c>
    </row>
    <row spans="1:6" r="23">
      <c t="s" s="4" r="A23">
        <v>244</v>
      </c>
      <c t="n" s="6" r="B23">
        <v>43</v>
      </c>
      <c t="n" s="6" r="D23">
        <v>43</v>
      </c>
    </row>
    <row spans="1:6" r="24">
      <c t="s" s="4" r="A24">
        <v>245</v>
      </c>
    </row>
    <row spans="1:6" r="25">
      <c t="s" s="3" r="A25">
        <v>232</v>
      </c>
    </row>
    <row spans="1:6" r="26">
      <c t="s" s="4" r="A26">
        <v>233</v>
      </c>
      <c t="n" s="6" r="B26">
        <v>90</v>
      </c>
      <c t="n" s="6" r="D26">
        <v>90</v>
      </c>
    </row>
    <row spans="1:6" r="27">
      <c t="s" s="4" r="A27">
        <v>246</v>
      </c>
    </row>
    <row spans="1:6" r="28">
      <c t="s" s="3" r="A28">
        <v>232</v>
      </c>
    </row>
    <row spans="1:6" r="29">
      <c t="s" s="4" r="A29">
        <v>233</v>
      </c>
      <c t="n" s="6" r="B29">
        <v>36</v>
      </c>
      <c t="n" s="6" r="D29">
        <v>36</v>
      </c>
    </row>
    <row spans="1:6" r="30">
      <c t="s" s="4" r="A30">
        <v>247</v>
      </c>
    </row>
    <row spans="1:6" r="31">
      <c t="s" s="3" r="A31">
        <v>232</v>
      </c>
    </row>
    <row spans="1:6" r="32">
      <c t="s" s="4" r="A32">
        <v>233</v>
      </c>
      <c t="n" s="6" r="B32">
        <v>27</v>
      </c>
      <c t="n" s="6" r="D32">
        <v>27</v>
      </c>
    </row>
    <row spans="1:6" r="33">
      <c t="s" s="4" r="A33">
        <v>248</v>
      </c>
    </row>
    <row spans="1:6" r="34">
      <c t="s" s="3" r="A34">
        <v>232</v>
      </c>
    </row>
    <row spans="1:6" r="35">
      <c t="s" s="4" r="A35">
        <v>233</v>
      </c>
      <c t="n" s="6" r="B35">
        <v>24</v>
      </c>
      <c t="n" s="6" r="D35">
        <v>24</v>
      </c>
    </row>
    <row spans="1:6" r="36">
      <c t="s" s="4" r="A36">
        <v>249</v>
      </c>
    </row>
    <row spans="1:6" r="37">
      <c t="s" s="3" r="A37">
        <v>232</v>
      </c>
    </row>
    <row spans="1:6" r="38">
      <c t="s" s="4" r="A38">
        <v>233</v>
      </c>
      <c t="n" s="6" r="B38">
        <v>12</v>
      </c>
      <c t="n" s="6" r="D38">
        <v>12</v>
      </c>
    </row>
    <row spans="1:6" r="39">
      <c t="s" s="4" r="A39">
        <v>250</v>
      </c>
    </row>
    <row spans="1:6" r="40">
      <c t="s" s="3" r="A40">
        <v>232</v>
      </c>
    </row>
    <row spans="1:6" r="41">
      <c t="s" s="4" r="A41">
        <v>233</v>
      </c>
      <c t="n" s="6" r="B41">
        <v>11</v>
      </c>
      <c t="n" s="6" r="D41">
        <v>11</v>
      </c>
    </row>
    <row spans="1:6" r="42">
      <c t="s" s="4" r="A42">
        <v>251</v>
      </c>
    </row>
    <row spans="1:6" r="43">
      <c t="s" s="3" r="A43">
        <v>232</v>
      </c>
    </row>
    <row spans="1:6" r="44">
      <c t="s" s="4" r="A44">
        <v>233</v>
      </c>
      <c t="n" s="6" r="B44">
        <v>8</v>
      </c>
      <c t="n" s="6" r="D44">
        <v>8</v>
      </c>
    </row>
    <row spans="1:6" r="45">
      <c t="s" s="4" r="A45">
        <v>252</v>
      </c>
    </row>
    <row spans="1:6" r="46">
      <c t="s" s="3" r="A46">
        <v>232</v>
      </c>
    </row>
    <row spans="1:6" r="47">
      <c t="s" s="4" r="A47">
        <v>233</v>
      </c>
      <c t="n" s="6" r="B47">
        <v>2</v>
      </c>
      <c t="n" s="6" r="D47">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7</v>
      </c>
    </row>
    <row spans="1:3" r="2">
      <c t="s" s="3" r="A2">
        <v>254</v>
      </c>
    </row>
    <row spans="1:3" r="3">
      <c t="s" s="4" r="A3">
        <v>255</v>
      </c>
      <c t="n" s="7" r="B3">
        <v>932</v>
      </c>
    </row>
    <row spans="1:3" r="4">
      <c t="s" s="4" r="A4">
        <v>256</v>
      </c>
      <c t="n" s="6" r="B4">
        <v>940</v>
      </c>
    </row>
    <row spans="1:3" r="5">
      <c t="s" s="4" r="A5">
        <v>257</v>
      </c>
      <c t="n" s="6" r="B5">
        <v>282</v>
      </c>
    </row>
    <row spans="1:3" r="6">
      <c t="s" s="4" r="A6">
        <v>258</v>
      </c>
      <c t="n" s="6" r="B6">
        <v>1222</v>
      </c>
      <c t="n" s="7" r="C6">
        <v>1618</v>
      </c>
    </row>
    <row spans="1:3" r="7">
      <c t="s" s="4" r="A7">
        <v>259</v>
      </c>
    </row>
    <row spans="1:3" r="8">
      <c t="s" s="3" r="A8">
        <v>254</v>
      </c>
    </row>
    <row spans="1:3" r="9">
      <c t="s" s="4" r="A9">
        <v>260</v>
      </c>
      <c t="n" s="6" r="B9">
        <v>8</v>
      </c>
      <c t="n" s="6" r="C9">
        <v>4</v>
      </c>
    </row>
    <row spans="1:3" r="10">
      <c t="s" s="4" r="A10">
        <v>261</v>
      </c>
      <c t="n" s="6" r="B10">
        <v>1214</v>
      </c>
      <c t="n" s="6" r="C10">
        <v>1614</v>
      </c>
    </row>
    <row spans="1:3" r="11">
      <c t="s" s="4" r="A11">
        <v>258</v>
      </c>
      <c t="n" s="6" r="B11">
        <v>1222</v>
      </c>
      <c t="n" s="6" r="C11">
        <v>1618</v>
      </c>
    </row>
    <row spans="1:3" r="12">
      <c t="s" s="4" r="A12">
        <v>262</v>
      </c>
    </row>
    <row spans="1:3" r="13">
      <c t="s" s="3" r="A13">
        <v>254</v>
      </c>
    </row>
    <row spans="1:3" r="14">
      <c t="s" s="4" r="A14">
        <v>255</v>
      </c>
      <c t="n" s="6" r="B14">
        <v>932</v>
      </c>
      <c t="n" s="6" r="C14">
        <v>1399</v>
      </c>
    </row>
    <row spans="1:3" r="15">
      <c t="s" s="4" r="A15">
        <v>260</v>
      </c>
      <c t="n" s="6" r="B15">
        <v>8</v>
      </c>
      <c t="n" s="6" r="C15">
        <v>4</v>
      </c>
    </row>
    <row spans="1:3" r="16">
      <c t="s" s="4" r="A16">
        <v>256</v>
      </c>
      <c t="n" s="6" r="B16">
        <v>940</v>
      </c>
      <c t="n" s="6" r="C16">
        <v>1403</v>
      </c>
    </row>
    <row spans="1:3" r="17">
      <c t="s" s="4" r="A17">
        <v>263</v>
      </c>
    </row>
    <row spans="1:3" r="18">
      <c t="s" s="3" r="A18">
        <v>254</v>
      </c>
    </row>
    <row spans="1:3" r="19">
      <c t="s" s="4" r="A19">
        <v>255</v>
      </c>
      <c t="n" s="6" r="B19">
        <v>928</v>
      </c>
      <c t="n" s="6" r="C19">
        <v>1394</v>
      </c>
    </row>
    <row spans="1:3" r="20">
      <c t="s" s="4" r="A20">
        <v>260</v>
      </c>
      <c t="n" s="6" r="B20">
        <v>8</v>
      </c>
      <c t="n" s="6" r="C20">
        <v>4</v>
      </c>
    </row>
    <row spans="1:3" r="21">
      <c t="s" s="4" r="A21">
        <v>256</v>
      </c>
      <c t="n" s="6" r="B21">
        <v>936</v>
      </c>
      <c t="n" s="6" r="C21">
        <v>1398</v>
      </c>
    </row>
    <row spans="1:3" r="22">
      <c t="s" s="4" r="A22">
        <v>264</v>
      </c>
    </row>
    <row spans="1:3" r="23">
      <c t="s" s="3" r="A23">
        <v>254</v>
      </c>
    </row>
    <row spans="1:3" r="24">
      <c t="s" s="4" r="A24">
        <v>255</v>
      </c>
      <c t="n" s="6" r="B24">
        <v>4</v>
      </c>
      <c t="n" s="6" r="C24">
        <v>5</v>
      </c>
    </row>
    <row spans="1:3" r="25">
      <c t="s" s="4" r="A25">
        <v>260</v>
      </c>
      <c t="n" s="6" r="B25">
        <v>0</v>
      </c>
      <c t="n" s="6" r="C25">
        <v>0</v>
      </c>
    </row>
    <row spans="1:3" r="26">
      <c t="s" s="4" r="A26">
        <v>256</v>
      </c>
      <c t="n" s="6" r="B26">
        <v>4</v>
      </c>
      <c t="n" s="6" r="C26">
        <v>5</v>
      </c>
    </row>
    <row spans="1:3" r="27">
      <c t="s" s="4" r="A27">
        <v>265</v>
      </c>
    </row>
    <row spans="1:3" r="28">
      <c t="s" s="3" r="A28">
        <v>254</v>
      </c>
    </row>
    <row spans="1:3" r="29">
      <c t="s" s="4" r="A29">
        <v>257</v>
      </c>
      <c t="n" s="6" r="B29">
        <v>282</v>
      </c>
      <c t="n" s="6" r="C29">
        <v>215</v>
      </c>
    </row>
    <row spans="1:3" r="30">
      <c t="s" s="4" r="A30">
        <v>266</v>
      </c>
      <c t="n" s="6" r="B30">
        <v>282</v>
      </c>
      <c t="n" s="6" r="C30">
        <v>215</v>
      </c>
    </row>
    <row spans="1:3" r="31">
      <c t="s" s="4" r="A31">
        <v>267</v>
      </c>
    </row>
    <row spans="1:3" r="32">
      <c t="s" s="3" r="A32">
        <v>254</v>
      </c>
    </row>
    <row spans="1:3" r="33">
      <c t="s" s="4" r="A33">
        <v>257</v>
      </c>
      <c t="n" s="6" r="B33">
        <v>272</v>
      </c>
      <c t="n" s="6" r="C33">
        <v>215</v>
      </c>
    </row>
    <row spans="1:3" r="34">
      <c t="s" s="4" r="A34">
        <v>266</v>
      </c>
      <c t="n" s="6" r="B34">
        <v>272</v>
      </c>
      <c t="n" s="6" r="C34">
        <v>215</v>
      </c>
    </row>
    <row spans="1:3" r="35">
      <c t="s" s="4" r="A35">
        <v>268</v>
      </c>
    </row>
    <row spans="1:3" r="36">
      <c t="s" s="3" r="A36">
        <v>254</v>
      </c>
    </row>
    <row spans="1:3" r="37">
      <c t="s" s="4" r="A37">
        <v>257</v>
      </c>
      <c t="n" s="6" r="B37">
        <v>10</v>
      </c>
      <c t="n" s="6" r="C37">
        <v>0</v>
      </c>
    </row>
    <row spans="1:3" r="38">
      <c t="s" s="4" r="A38">
        <v>266</v>
      </c>
      <c t="n" s="7" r="B38">
        <v>10</v>
      </c>
      <c t="n" s="7" r="C38">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79</v>
      </c>
      <c t="s" s="2" r="D1">
        <v>1</v>
      </c>
    </row>
    <row spans="1:5" r="2">
      <c t="s" s="2" r="B2">
        <v>2</v>
      </c>
      <c t="s" s="2" r="C2">
        <v>80</v>
      </c>
      <c t="s" s="2" r="D2">
        <v>2</v>
      </c>
      <c t="s" s="2" r="E2">
        <v>80</v>
      </c>
    </row>
    <row spans="1:5" r="3">
      <c t="s" s="3" r="A3">
        <v>156</v>
      </c>
    </row>
    <row spans="1:5" r="4">
      <c t="s" s="4" r="A4">
        <v>270</v>
      </c>
      <c t="n" s="7" r="B4">
        <v>139</v>
      </c>
      <c t="n" s="7" r="C4">
        <v>50</v>
      </c>
      <c t="n" s="7" r="D4">
        <v>189</v>
      </c>
      <c t="n" s="7" r="E4">
        <v>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71</v>
      </c>
      <c t="s" s="2" r="B1">
        <v>272</v>
      </c>
    </row>
    <row spans="1:2" r="2">
      <c t="s" s="3" r="A2">
        <v>273</v>
      </c>
    </row>
    <row spans="1:2" r="3">
      <c t="s" s="4" r="A3">
        <v>274</v>
      </c>
      <c t="n" s="7" r="B3">
        <v>230</v>
      </c>
    </row>
    <row spans="1:2" r="4">
      <c t="s" s="4" r="A4">
        <v>275</v>
      </c>
      <c t="n" s="6" r="B4">
        <v>644</v>
      </c>
    </row>
    <row spans="1:2" r="5">
      <c t="s" s="4" r="A5">
        <v>276</v>
      </c>
      <c t="n" s="6" r="B5">
        <v>58</v>
      </c>
    </row>
    <row spans="1:2" r="6">
      <c t="s" s="4" r="A6">
        <v>255</v>
      </c>
      <c t="n" s="6" r="B6">
        <v>932</v>
      </c>
    </row>
    <row spans="1:2" r="7">
      <c t="s" s="3" r="A7">
        <v>277</v>
      </c>
    </row>
    <row spans="1:2" r="8">
      <c t="s" s="4" r="A8">
        <v>274</v>
      </c>
      <c t="n" s="6" r="B8">
        <v>230</v>
      </c>
    </row>
    <row spans="1:2" r="9">
      <c t="s" s="4" r="A9">
        <v>275</v>
      </c>
      <c t="n" s="6" r="B9">
        <v>650</v>
      </c>
    </row>
    <row spans="1:2" r="10">
      <c t="s" s="4" r="A10">
        <v>276</v>
      </c>
      <c t="n" s="6" r="B10">
        <v>60</v>
      </c>
    </row>
    <row spans="1:2" r="11">
      <c t="s" s="4" r="A11">
        <v>278</v>
      </c>
      <c t="n" s="6" r="B11">
        <v>940</v>
      </c>
    </row>
    <row spans="1:2" r="12">
      <c t="s" s="3" r="A12">
        <v>279</v>
      </c>
    </row>
    <row spans="1:2" r="13">
      <c t="s" s="4" r="A13">
        <v>274</v>
      </c>
      <c t="n" s="6" r="B13">
        <v>282</v>
      </c>
    </row>
    <row spans="1:2" r="14">
      <c t="s" s="4" r="A14">
        <v>275</v>
      </c>
      <c t="n" s="6" r="B14">
        <v>0</v>
      </c>
    </row>
    <row spans="1:2" r="15">
      <c t="s" s="4" r="A15">
        <v>276</v>
      </c>
      <c t="n" s="6" r="B15">
        <v>0</v>
      </c>
    </row>
    <row spans="1:2" r="16">
      <c t="s" s="4" r="A16">
        <v>280</v>
      </c>
      <c t="n" s="7" r="B16">
        <v>2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81</v>
      </c>
      <c t="s" s="2" r="C1">
        <v>2</v>
      </c>
      <c t="s" s="2" r="D1">
        <v>27</v>
      </c>
    </row>
    <row spans="1:4" r="2">
      <c t="s" s="4" r="A2">
        <v>282</v>
      </c>
    </row>
    <row spans="1:4" r="3">
      <c t="s" s="3" r="A3">
        <v>283</v>
      </c>
    </row>
    <row spans="1:4" r="4">
      <c t="s" s="4" r="A4">
        <v>284</v>
      </c>
      <c t="n" s="7" r="C4">
        <v>181</v>
      </c>
      <c t="n" s="7" r="D4">
        <v>306</v>
      </c>
    </row>
    <row spans="1:4" r="5">
      <c t="s" s="4" r="A5">
        <v>285</v>
      </c>
    </row>
    <row spans="1:4" r="6">
      <c t="s" s="3" r="A6">
        <v>283</v>
      </c>
    </row>
    <row spans="1:4" r="7">
      <c t="s" s="4" r="A7">
        <v>284</v>
      </c>
      <c t="n" s="6" r="C7">
        <v>943</v>
      </c>
      <c t="n" s="6" r="D7">
        <v>1415</v>
      </c>
    </row>
    <row spans="1:4" r="8">
      <c t="s" s="4" r="A8">
        <v>286</v>
      </c>
    </row>
    <row spans="1:4" r="9">
      <c t="s" s="3" r="A9">
        <v>283</v>
      </c>
    </row>
    <row spans="1:4" r="10">
      <c t="s" s="4" r="A10">
        <v>284</v>
      </c>
      <c t="s" s="4" r="B10">
        <v>287</v>
      </c>
      <c t="n" s="6" r="C10">
        <v>181</v>
      </c>
      <c t="n" s="6" r="D10">
        <v>306</v>
      </c>
    </row>
    <row spans="1:4" r="11">
      <c t="s" s="4" r="A11">
        <v>288</v>
      </c>
    </row>
    <row spans="1:4" r="12">
      <c t="s" s="3" r="A12">
        <v>283</v>
      </c>
    </row>
    <row spans="1:4" r="13">
      <c t="s" s="4" r="A13">
        <v>284</v>
      </c>
      <c t="s" s="4" r="B13">
        <v>287</v>
      </c>
      <c t="n" s="6" r="C13">
        <v>0</v>
      </c>
      <c t="n" s="6" r="D13">
        <v>0</v>
      </c>
    </row>
    <row spans="1:4" r="14">
      <c t="s" s="4" r="A14">
        <v>289</v>
      </c>
    </row>
    <row spans="1:4" r="15">
      <c t="s" s="3" r="A15">
        <v>283</v>
      </c>
    </row>
    <row spans="1:4" r="16">
      <c t="s" s="4" r="A16">
        <v>284</v>
      </c>
      <c t="n" s="6" r="C16">
        <v>0</v>
      </c>
      <c t="n" s="6" r="D16">
        <v>0</v>
      </c>
    </row>
    <row spans="1:4" r="17">
      <c t="s" s="4" r="A17">
        <v>290</v>
      </c>
    </row>
    <row spans="1:4" r="18">
      <c t="s" s="3" r="A18">
        <v>283</v>
      </c>
    </row>
    <row spans="1:4" r="19">
      <c t="s" s="4" r="A19">
        <v>284</v>
      </c>
      <c t="n" s="6" r="C19">
        <v>936</v>
      </c>
      <c t="n" s="6" r="D19">
        <v>1398</v>
      </c>
    </row>
    <row spans="1:4" r="20">
      <c t="s" s="4" r="A20">
        <v>291</v>
      </c>
    </row>
    <row spans="1:4" r="21">
      <c t="s" s="3" r="A21">
        <v>283</v>
      </c>
    </row>
    <row spans="1:4" r="22">
      <c t="s" s="4" r="A22">
        <v>284</v>
      </c>
      <c t="n" s="6" r="C22">
        <v>0</v>
      </c>
      <c t="n" s="6" r="D22">
        <v>0</v>
      </c>
    </row>
    <row spans="1:4" r="23">
      <c t="s" s="4" r="A23">
        <v>292</v>
      </c>
    </row>
    <row spans="1:4" r="24">
      <c t="s" s="3" r="A24">
        <v>283</v>
      </c>
    </row>
    <row spans="1:4" r="25">
      <c t="s" s="4" r="A25">
        <v>284</v>
      </c>
      <c t="n" s="6" r="C25">
        <v>4</v>
      </c>
      <c t="n" s="6" r="D25">
        <v>5</v>
      </c>
    </row>
    <row spans="1:4" r="26">
      <c t="s" s="4" r="A26">
        <v>293</v>
      </c>
    </row>
    <row spans="1:4" r="27">
      <c t="s" s="3" r="A27">
        <v>283</v>
      </c>
    </row>
    <row spans="1:4" r="28">
      <c t="s" s="4" r="A28">
        <v>284</v>
      </c>
      <c t="s" s="4" r="B28">
        <v>294</v>
      </c>
      <c t="n" s="6" r="C28">
        <v>0</v>
      </c>
      <c t="n" s="6" r="D28">
        <v>0</v>
      </c>
    </row>
    <row spans="1:4" r="29">
      <c t="s" s="4" r="A29">
        <v>295</v>
      </c>
      <c t="s" s="4" r="B29">
        <v>294</v>
      </c>
      <c t="n" s="6" r="C29">
        <v>0</v>
      </c>
      <c t="n" s="6" r="D29">
        <v>0</v>
      </c>
    </row>
    <row spans="1:4" r="30">
      <c t="s" s="4" r="A30">
        <v>296</v>
      </c>
    </row>
    <row spans="1:4" r="31">
      <c t="s" s="3" r="A31">
        <v>283</v>
      </c>
    </row>
    <row spans="1:4" r="32">
      <c t="s" s="4" r="A32">
        <v>284</v>
      </c>
      <c t="s" s="4" r="B32">
        <v>294</v>
      </c>
      <c t="n" s="6" r="C32">
        <v>11</v>
      </c>
      <c t="n" s="6" r="D32">
        <v>16</v>
      </c>
    </row>
    <row spans="1:4" r="33">
      <c t="s" s="4" r="A33">
        <v>295</v>
      </c>
      <c t="s" s="4" r="B33">
        <v>294</v>
      </c>
      <c t="n" s="7" r="C33">
        <v>-8</v>
      </c>
      <c t="n" s="7" r="D33">
        <v>-4</v>
      </c>
    </row>
    <row spans="1:4" r="34">
      <c t="n" r="A34"/>
    </row>
    <row spans="1:4" r="35">
      <c t="s" s="4" r="A35">
        <v>287</v>
      </c>
      <c t="s" s="4" r="B35">
        <v>297</v>
      </c>
    </row>
    <row spans="1:4" r="36">
      <c t="s" s="4" r="A36">
        <v>294</v>
      </c>
      <c t="s" s="4" r="B36">
        <v>298</v>
      </c>
    </row>
  </sheetData>
  <mergeCells count="4">
    <mergeCell ref="A1:B1"/>
    <mergeCell ref="A34:C34"/>
    <mergeCell ref="B35:C35"/>
    <mergeCell ref="B36:C3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8</v>
      </c>
      <c t="s" s="2" r="B1">
        <v>2</v>
      </c>
      <c t="s" s="2" r="C1">
        <v>27</v>
      </c>
    </row>
    <row spans="1:3" r="2">
      <c t="s" s="3" r="A2">
        <v>69</v>
      </c>
    </row>
    <row spans="1:3" r="3">
      <c t="s" s="4" r="A3">
        <v>70</v>
      </c>
      <c t="n" s="8" r="B3">
        <v>0.005</v>
      </c>
      <c t="n" s="8" r="C3">
        <v>0.005</v>
      </c>
    </row>
    <row spans="1:3" r="4">
      <c t="s" s="4" r="A4">
        <v>71</v>
      </c>
      <c t="n" s="6" r="B4">
        <v>100000000</v>
      </c>
      <c t="n" s="6" r="C4">
        <v>100000000</v>
      </c>
    </row>
    <row spans="1:3" r="5">
      <c t="s" s="4" r="A5">
        <v>72</v>
      </c>
      <c t="n" s="6" r="B5">
        <v>0</v>
      </c>
      <c t="n" s="6" r="C5">
        <v>0</v>
      </c>
    </row>
    <row spans="1:3" r="6">
      <c t="s" s="4" r="A6">
        <v>73</v>
      </c>
      <c t="n" s="6" r="B6">
        <v>0</v>
      </c>
      <c t="n" s="6" r="C6">
        <v>0</v>
      </c>
    </row>
    <row spans="1:3" r="7">
      <c t="s" s="4" r="A7">
        <v>74</v>
      </c>
      <c t="n" s="8" r="B7">
        <v>0.005</v>
      </c>
      <c t="n" s="8" r="C7">
        <v>0.005</v>
      </c>
    </row>
    <row spans="1:3" r="8">
      <c t="s" s="4" r="A8">
        <v>75</v>
      </c>
      <c t="n" s="6" r="B8">
        <v>900000000</v>
      </c>
      <c t="n" s="6" r="C8">
        <v>900000000</v>
      </c>
    </row>
    <row spans="1:3" r="9">
      <c t="s" s="4" r="A9">
        <v>76</v>
      </c>
      <c t="n" s="6" r="B9">
        <v>439256000</v>
      </c>
      <c t="n" s="6" r="C9">
        <v>437952000</v>
      </c>
    </row>
    <row spans="1:3" r="10">
      <c t="s" s="4" r="A10">
        <v>77</v>
      </c>
      <c t="n" s="6" r="B10">
        <v>439256000</v>
      </c>
      <c t="n" s="6" r="C10">
        <v>4379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9</v>
      </c>
      <c t="s" s="2" r="B1">
        <v>1</v>
      </c>
    </row>
    <row spans="1:3" r="2">
      <c t="s" s="2" r="B2">
        <v>2</v>
      </c>
      <c t="s" s="2" r="C2">
        <v>27</v>
      </c>
    </row>
    <row spans="1:3" r="3">
      <c t="s" s="3" r="A3">
        <v>300</v>
      </c>
    </row>
    <row spans="1:3" r="4">
      <c t="s" s="4" r="A4">
        <v>301</v>
      </c>
      <c t="n" s="7" r="B4">
        <v>4975</v>
      </c>
      <c t="n" s="7" r="C4">
        <v>6135</v>
      </c>
    </row>
    <row spans="1:3" r="5">
      <c t="s" s="4" r="A5">
        <v>302</v>
      </c>
      <c t="n" s="6" r="B5">
        <v>89</v>
      </c>
      <c t="n" s="6" r="C5">
        <v>1283</v>
      </c>
    </row>
    <row spans="1:3" r="6">
      <c t="s" s="4" r="A6">
        <v>303</v>
      </c>
      <c t="n" s="6" r="B6">
        <v>4886</v>
      </c>
      <c t="n" s="6" r="C6">
        <v>4852</v>
      </c>
    </row>
    <row spans="1:3" r="7">
      <c t="s" s="4" r="A7">
        <v>304</v>
      </c>
      <c t="n" s="6" r="B7">
        <v>5093</v>
      </c>
      <c t="n" s="6" r="C7">
        <v>6188</v>
      </c>
    </row>
    <row spans="1:3" r="8">
      <c t="s" s="4" r="A8">
        <v>305</v>
      </c>
      <c t="n" s="6" r="B8">
        <v>89</v>
      </c>
      <c t="n" s="6" r="C8">
        <v>1284</v>
      </c>
    </row>
    <row spans="1:3" r="9">
      <c t="s" s="4" r="A9">
        <v>306</v>
      </c>
      <c t="n" s="7" r="B9">
        <v>5004</v>
      </c>
      <c t="n" s="6" r="C9">
        <v>4904</v>
      </c>
    </row>
    <row spans="1:3" r="10">
      <c t="s" s="4" r="A10">
        <v>307</v>
      </c>
    </row>
    <row spans="1:3" r="11">
      <c t="s" s="3" r="A11">
        <v>300</v>
      </c>
    </row>
    <row spans="1:3" r="12">
      <c t="s" s="4" r="A12">
        <v>308</v>
      </c>
      <c t="s" s="4" r="B12">
        <v>309</v>
      </c>
    </row>
    <row spans="1:3" r="13">
      <c t="s" s="4" r="A13">
        <v>310</v>
      </c>
      <c t="s" s="4" r="B13">
        <v>311</v>
      </c>
    </row>
    <row spans="1:3" r="14">
      <c t="s" s="4" r="A14">
        <v>301</v>
      </c>
      <c t="n" s="7" r="B14">
        <v>0</v>
      </c>
      <c t="n" s="6" r="C14">
        <v>1200</v>
      </c>
    </row>
    <row spans="1:3" r="15">
      <c t="s" s="4" r="A15">
        <v>304</v>
      </c>
      <c t="n" s="7" r="B15">
        <v>0</v>
      </c>
      <c t="n" s="6" r="C15">
        <v>1201</v>
      </c>
    </row>
    <row spans="1:3" r="16">
      <c t="s" s="4" r="A16">
        <v>312</v>
      </c>
    </row>
    <row spans="1:3" r="17">
      <c t="s" s="3" r="A17">
        <v>300</v>
      </c>
    </row>
    <row spans="1:3" r="18">
      <c t="s" s="4" r="A18">
        <v>308</v>
      </c>
      <c t="s" s="4" r="B18">
        <v>313</v>
      </c>
    </row>
    <row spans="1:3" r="19">
      <c t="s" s="4" r="A19">
        <v>310</v>
      </c>
      <c t="s" s="4" r="B19">
        <v>314</v>
      </c>
    </row>
    <row spans="1:3" r="20">
      <c t="s" s="4" r="A20">
        <v>301</v>
      </c>
      <c t="n" s="7" r="B20">
        <v>1099</v>
      </c>
      <c t="n" s="6" r="C20">
        <v>1099</v>
      </c>
    </row>
    <row spans="1:3" r="21">
      <c t="s" s="4" r="A21">
        <v>304</v>
      </c>
      <c t="n" s="7" r="B21">
        <v>1155</v>
      </c>
      <c t="n" s="6" r="C21">
        <v>1171</v>
      </c>
    </row>
    <row spans="1:3" r="22">
      <c t="s" s="4" r="A22">
        <v>315</v>
      </c>
    </row>
    <row spans="1:3" r="23">
      <c t="s" s="3" r="A23">
        <v>300</v>
      </c>
    </row>
    <row spans="1:3" r="24">
      <c t="s" s="4" r="A24">
        <v>308</v>
      </c>
      <c t="s" s="4" r="B24">
        <v>316</v>
      </c>
    </row>
    <row spans="1:3" r="25">
      <c t="s" s="4" r="A25">
        <v>310</v>
      </c>
      <c t="s" s="4" r="B25">
        <v>317</v>
      </c>
    </row>
    <row spans="1:3" r="26">
      <c t="s" s="4" r="A26">
        <v>301</v>
      </c>
      <c t="n" s="7" r="B26">
        <v>1098</v>
      </c>
      <c t="n" s="6" r="C26">
        <v>1098</v>
      </c>
    </row>
    <row spans="1:3" r="27">
      <c t="s" s="4" r="A27">
        <v>304</v>
      </c>
      <c t="n" s="7" r="B27">
        <v>1104</v>
      </c>
      <c t="n" s="6" r="C27">
        <v>1097</v>
      </c>
    </row>
    <row spans="1:3" r="28">
      <c t="s" s="4" r="A28">
        <v>318</v>
      </c>
    </row>
    <row spans="1:3" r="29">
      <c t="s" s="3" r="A29">
        <v>300</v>
      </c>
    </row>
    <row spans="1:3" r="30">
      <c t="s" s="4" r="A30">
        <v>308</v>
      </c>
      <c t="s" s="4" r="B30">
        <v>319</v>
      </c>
    </row>
    <row spans="1:3" r="31">
      <c t="s" s="4" r="A31">
        <v>310</v>
      </c>
      <c t="s" s="4" r="B31">
        <v>320</v>
      </c>
    </row>
    <row spans="1:3" r="32">
      <c t="s" s="4" r="A32">
        <v>301</v>
      </c>
      <c t="n" s="7" r="B32">
        <v>1196</v>
      </c>
      <c t="n" s="6" r="C32">
        <v>1195</v>
      </c>
    </row>
    <row spans="1:3" r="33">
      <c t="s" s="4" r="A33">
        <v>304</v>
      </c>
      <c t="n" s="7" r="B33">
        <v>1212</v>
      </c>
      <c t="n" s="6" r="C33">
        <v>1186</v>
      </c>
    </row>
    <row spans="1:3" r="34">
      <c t="s" s="4" r="A34">
        <v>321</v>
      </c>
    </row>
    <row spans="1:3" r="35">
      <c t="s" s="3" r="A35">
        <v>300</v>
      </c>
    </row>
    <row spans="1:3" r="36">
      <c t="s" s="4" r="A36">
        <v>308</v>
      </c>
      <c t="s" s="4" r="B36">
        <v>322</v>
      </c>
    </row>
    <row spans="1:3" r="37">
      <c t="s" s="4" r="A37">
        <v>310</v>
      </c>
      <c t="s" s="4" r="B37">
        <v>323</v>
      </c>
    </row>
    <row spans="1:3" r="38">
      <c t="s" s="4" r="A38">
        <v>301</v>
      </c>
      <c t="n" s="7" r="B38">
        <v>497</v>
      </c>
      <c t="n" s="6" r="C38">
        <v>497</v>
      </c>
    </row>
    <row spans="1:3" r="39">
      <c t="s" s="4" r="A39">
        <v>304</v>
      </c>
      <c t="n" s="7" r="B39">
        <v>502</v>
      </c>
      <c t="n" s="6" r="C39">
        <v>494</v>
      </c>
    </row>
    <row spans="1:3" r="40">
      <c t="s" s="4" r="A40">
        <v>324</v>
      </c>
    </row>
    <row spans="1:3" r="41">
      <c t="s" s="3" r="A41">
        <v>300</v>
      </c>
    </row>
    <row spans="1:3" r="42">
      <c t="s" s="4" r="A42">
        <v>308</v>
      </c>
      <c t="s" s="4" r="B42">
        <v>325</v>
      </c>
    </row>
    <row spans="1:3" r="43">
      <c t="s" s="4" r="A43">
        <v>310</v>
      </c>
      <c t="s" s="4" r="B43">
        <v>326</v>
      </c>
    </row>
    <row spans="1:3" r="44">
      <c t="s" s="4" r="A44">
        <v>301</v>
      </c>
      <c t="n" s="7" r="B44">
        <v>496</v>
      </c>
      <c t="n" s="6" r="C44">
        <v>496</v>
      </c>
    </row>
    <row spans="1:3" r="45">
      <c t="s" s="4" r="A45">
        <v>304</v>
      </c>
      <c t="n" s="6" r="B45">
        <v>507</v>
      </c>
      <c t="n" s="6" r="C45">
        <v>484</v>
      </c>
    </row>
    <row spans="1:3" r="46">
      <c t="s" s="4" r="A46">
        <v>327</v>
      </c>
    </row>
    <row spans="1:3" r="47">
      <c t="s" s="3" r="A47">
        <v>300</v>
      </c>
    </row>
    <row spans="1:3" r="48">
      <c t="s" s="4" r="A48">
        <v>301</v>
      </c>
      <c t="n" s="6" r="B48">
        <v>589</v>
      </c>
      <c t="n" s="6" r="C48">
        <v>550</v>
      </c>
    </row>
    <row spans="1:3" r="49">
      <c t="s" s="4" r="A49">
        <v>304</v>
      </c>
      <c t="n" s="7" r="B49">
        <v>613</v>
      </c>
      <c t="n" s="7" r="C49">
        <v>5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79</v>
      </c>
      <c t="s" s="2" r="D1">
        <v>1</v>
      </c>
    </row>
    <row spans="1:5" r="2">
      <c t="s" s="2" r="B2">
        <v>2</v>
      </c>
      <c t="s" s="2" r="C2">
        <v>80</v>
      </c>
      <c t="s" s="2" r="D2">
        <v>2</v>
      </c>
      <c t="s" s="2" r="E2">
        <v>80</v>
      </c>
    </row>
    <row spans="1:5" r="3">
      <c t="s" s="3" r="A3">
        <v>329</v>
      </c>
    </row>
    <row spans="1:5" r="4">
      <c t="s" s="4" r="A4">
        <v>330</v>
      </c>
      <c t="n" s="9" r="B4">
        <v>0.4</v>
      </c>
      <c t="n" s="8" r="C4">
        <v>5.355</v>
      </c>
      <c t="n" s="9" r="D4">
        <v>0.8</v>
      </c>
      <c t="n" s="9" r="E4">
        <v>5.71</v>
      </c>
    </row>
    <row spans="1:5" r="5">
      <c t="s" s="4" r="A5">
        <v>331</v>
      </c>
    </row>
    <row spans="1:5" r="6">
      <c t="s" s="3" r="A6">
        <v>329</v>
      </c>
    </row>
    <row spans="1:5" r="7">
      <c t="s" s="4" r="A7">
        <v>330</v>
      </c>
      <c t="n" s="9" r="B7">
        <v>0.4</v>
      </c>
      <c t="n" s="8" r="C7">
        <v>0.3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2</v>
      </c>
      <c t="s" s="2" r="B1">
        <v>79</v>
      </c>
      <c t="s" s="2" r="D1">
        <v>1</v>
      </c>
    </row>
    <row spans="1:5" r="2">
      <c t="s" s="2" r="B2">
        <v>2</v>
      </c>
      <c t="s" s="2" r="C2">
        <v>80</v>
      </c>
      <c t="s" s="2" r="D2">
        <v>2</v>
      </c>
      <c t="s" s="2" r="E2">
        <v>80</v>
      </c>
    </row>
    <row spans="1:5" r="3">
      <c t="s" s="3" r="A3">
        <v>165</v>
      </c>
    </row>
    <row spans="1:5" r="4">
      <c t="s" s="4" r="A4">
        <v>333</v>
      </c>
      <c t="n" s="6" r="B4">
        <v>531</v>
      </c>
      <c t="n" s="6" r="C4">
        <v>642</v>
      </c>
      <c t="n" s="6" r="D4">
        <v>1429</v>
      </c>
      <c t="n" s="6" r="E4">
        <v>781</v>
      </c>
    </row>
    <row spans="1:5" r="5">
      <c t="s" s="4" r="A5">
        <v>334</v>
      </c>
      <c t="n" s="9" r="B5">
        <v>150.02</v>
      </c>
      <c t="n" s="9" r="C5">
        <v>143.21</v>
      </c>
      <c t="n" s="9" r="D5">
        <v>146.79</v>
      </c>
      <c t="n" s="9" r="E5">
        <v>140.23</v>
      </c>
    </row>
    <row spans="1:5" r="6">
      <c t="s" s="4" r="A6">
        <v>335</v>
      </c>
      <c t="n" s="7" r="B6">
        <v>80</v>
      </c>
      <c t="n" s="7" r="C6">
        <v>92</v>
      </c>
      <c t="n" s="7" r="D6">
        <v>210</v>
      </c>
      <c t="n" s="7" r="E6">
        <v>1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36</v>
      </c>
      <c t="s" s="2" r="B1">
        <v>272</v>
      </c>
    </row>
    <row spans="1:2" r="2">
      <c t="s" s="3" r="A2">
        <v>165</v>
      </c>
    </row>
    <row spans="1:2" r="3">
      <c t="s" s="4" r="A3">
        <v>337</v>
      </c>
      <c t="n" s="7" r="B3">
        <v>34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79</v>
      </c>
      <c t="s" s="2" r="D1">
        <v>1</v>
      </c>
    </row>
    <row spans="1:5" r="2">
      <c t="s" s="2" r="B2">
        <v>2</v>
      </c>
      <c t="s" s="2" r="C2">
        <v>80</v>
      </c>
      <c t="s" s="2" r="D2">
        <v>2</v>
      </c>
      <c t="s" s="2" r="E2">
        <v>80</v>
      </c>
    </row>
    <row spans="1:5" r="3">
      <c t="s" s="3" r="A3">
        <v>339</v>
      </c>
    </row>
    <row spans="1:5" r="4">
      <c t="s" s="4" r="A4">
        <v>340</v>
      </c>
      <c t="n" s="7" r="D4">
        <v>10843</v>
      </c>
      <c t="n" s="7" r="E4">
        <v>12515</v>
      </c>
    </row>
    <row spans="1:5" r="5">
      <c t="s" s="3" r="A5">
        <v>341</v>
      </c>
    </row>
    <row spans="1:5" r="6">
      <c t="s" s="4" r="A6">
        <v>342</v>
      </c>
      <c t="n" s="7" r="B6">
        <v>555</v>
      </c>
      <c t="n" s="7" r="C6">
        <v>607</v>
      </c>
      <c t="n" s="6" r="D6">
        <v>1042</v>
      </c>
      <c t="n" s="6" r="E6">
        <v>1112</v>
      </c>
    </row>
    <row spans="1:5" r="7">
      <c t="s" s="4" r="A7">
        <v>108</v>
      </c>
      <c t="n" s="6" r="B7">
        <v>-244</v>
      </c>
      <c t="n" s="6" r="C7">
        <v>-410</v>
      </c>
      <c t="n" s="6" r="D7">
        <v>-229</v>
      </c>
      <c t="n" s="6" r="E7">
        <v>-732</v>
      </c>
    </row>
    <row spans="1:5" r="8">
      <c t="s" s="4" r="A8">
        <v>111</v>
      </c>
      <c t="n" s="6" r="B8">
        <v>307</v>
      </c>
      <c t="n" s="6" r="C8">
        <v>189</v>
      </c>
      <c t="n" s="6" r="D8">
        <v>803</v>
      </c>
      <c t="n" s="6" r="E8">
        <v>373</v>
      </c>
    </row>
    <row spans="1:5" r="9">
      <c t="s" s="4" r="A9">
        <v>343</v>
      </c>
      <c t="n" s="6" r="B9">
        <v>4</v>
      </c>
      <c t="n" s="6" r="C9">
        <v>8</v>
      </c>
      <c t="n" s="6" r="D9">
        <v>10</v>
      </c>
      <c t="n" s="6" r="E9">
        <v>7</v>
      </c>
    </row>
    <row spans="1:5" r="10">
      <c t="s" s="4" r="A10">
        <v>109</v>
      </c>
      <c t="n" s="6" r="B10">
        <v>311</v>
      </c>
      <c t="n" s="6" r="C10">
        <v>197</v>
      </c>
      <c t="n" s="6" r="D10">
        <v>813</v>
      </c>
      <c t="n" s="6" r="E10">
        <v>380</v>
      </c>
    </row>
    <row spans="1:5" r="11">
      <c t="s" s="4" r="A11">
        <v>116</v>
      </c>
      <c t="n" s="6" r="D11">
        <v>287</v>
      </c>
      <c t="n" s="6" r="E11">
        <v>236</v>
      </c>
    </row>
    <row spans="1:5" r="12">
      <c t="s" s="4" r="A12">
        <v>344</v>
      </c>
      <c t="n" s="6" r="E12">
        <v>39</v>
      </c>
    </row>
    <row spans="1:5" r="13">
      <c t="s" s="4" r="A13">
        <v>345</v>
      </c>
      <c t="n" s="6" r="D13">
        <v>-145</v>
      </c>
      <c t="n" s="6" r="E13">
        <v>-121</v>
      </c>
    </row>
    <row spans="1:5" r="14">
      <c t="s" s="4" r="A14">
        <v>135</v>
      </c>
      <c t="n" s="6" r="B14">
        <v>-80</v>
      </c>
      <c t="n" s="6" r="C14">
        <v>-92</v>
      </c>
      <c t="n" s="6" r="D14">
        <v>-210</v>
      </c>
      <c t="n" s="6" r="E14">
        <v>-110</v>
      </c>
    </row>
    <row spans="1:5" r="15">
      <c t="s" s="4" r="A15">
        <v>346</v>
      </c>
      <c t="n" s="6" r="D15">
        <v>-352</v>
      </c>
      <c t="n" s="6" r="E15">
        <v>-2514</v>
      </c>
    </row>
    <row spans="1:5" r="16">
      <c t="s" s="4" r="A16">
        <v>347</v>
      </c>
      <c t="n" s="6" r="D16">
        <v>-2</v>
      </c>
    </row>
    <row spans="1:5" r="17">
      <c t="s" s="4" r="A17">
        <v>348</v>
      </c>
      <c t="n" s="6" r="B17">
        <v>11234</v>
      </c>
      <c t="n" s="6" r="C17">
        <v>10425</v>
      </c>
      <c t="n" s="6" r="D17">
        <v>11234</v>
      </c>
      <c t="n" s="6" r="E17">
        <v>10425</v>
      </c>
    </row>
    <row spans="1:5" r="18">
      <c t="s" s="4" r="A18">
        <v>349</v>
      </c>
    </row>
    <row spans="1:5" r="19">
      <c t="s" s="3" r="A19">
        <v>339</v>
      </c>
    </row>
    <row spans="1:5" r="20">
      <c t="s" s="4" r="A20">
        <v>340</v>
      </c>
      <c t="n" s="6" r="D20">
        <v>10617</v>
      </c>
      <c t="n" s="6" r="E20">
        <v>12303</v>
      </c>
    </row>
    <row spans="1:5" r="21">
      <c t="s" s="3" r="A21">
        <v>341</v>
      </c>
    </row>
    <row spans="1:5" r="22">
      <c t="s" s="4" r="A22">
        <v>342</v>
      </c>
      <c t="n" s="6" r="D22">
        <v>1026</v>
      </c>
      <c t="n" s="6" r="E22">
        <v>1094</v>
      </c>
    </row>
    <row spans="1:5" r="23">
      <c t="s" s="4" r="A23">
        <v>108</v>
      </c>
      <c t="n" s="6" r="D23">
        <v>-223</v>
      </c>
      <c t="n" s="6" r="E23">
        <v>-721</v>
      </c>
    </row>
    <row spans="1:5" r="24">
      <c t="s" s="4" r="A24">
        <v>116</v>
      </c>
      <c t="n" s="6" r="D24">
        <v>287</v>
      </c>
      <c t="n" s="6" r="E24">
        <v>236</v>
      </c>
    </row>
    <row spans="1:5" r="25">
      <c t="s" s="4" r="A25">
        <v>344</v>
      </c>
      <c t="n" s="6" r="E25">
        <v>39</v>
      </c>
    </row>
    <row spans="1:5" r="26">
      <c t="s" s="4" r="A26">
        <v>345</v>
      </c>
      <c t="n" s="6" r="D26">
        <v>-145</v>
      </c>
      <c t="n" s="6" r="E26">
        <v>-121</v>
      </c>
    </row>
    <row spans="1:5" r="27">
      <c t="s" s="4" r="A27">
        <v>135</v>
      </c>
      <c t="n" s="6" r="D27">
        <v>-210</v>
      </c>
      <c t="n" s="6" r="E27">
        <v>-110</v>
      </c>
    </row>
    <row spans="1:5" r="28">
      <c t="s" s="4" r="A28">
        <v>346</v>
      </c>
      <c t="n" s="6" r="D28">
        <v>-352</v>
      </c>
      <c t="n" s="6" r="E28">
        <v>-2514</v>
      </c>
    </row>
    <row spans="1:5" r="29">
      <c t="s" s="4" r="A29">
        <v>348</v>
      </c>
      <c t="n" s="6" r="B29">
        <v>11000</v>
      </c>
      <c t="n" s="6" r="C29">
        <v>10206</v>
      </c>
      <c t="n" s="6" r="D29">
        <v>11000</v>
      </c>
      <c t="n" s="6" r="E29">
        <v>10206</v>
      </c>
    </row>
    <row spans="1:5" r="30">
      <c t="s" s="4" r="A30">
        <v>350</v>
      </c>
    </row>
    <row spans="1:5" r="31">
      <c t="s" s="3" r="A31">
        <v>339</v>
      </c>
    </row>
    <row spans="1:5" r="32">
      <c t="s" s="4" r="A32">
        <v>340</v>
      </c>
      <c t="n" s="6" r="D32">
        <v>226</v>
      </c>
      <c t="n" s="6" r="E32">
        <v>212</v>
      </c>
    </row>
    <row spans="1:5" r="33">
      <c t="s" s="3" r="A33">
        <v>341</v>
      </c>
    </row>
    <row spans="1:5" r="34">
      <c t="s" s="4" r="A34">
        <v>342</v>
      </c>
      <c t="n" s="6" r="D34">
        <v>16</v>
      </c>
      <c t="n" s="6" r="E34">
        <v>18</v>
      </c>
    </row>
    <row spans="1:5" r="35">
      <c t="s" s="4" r="A35">
        <v>108</v>
      </c>
      <c t="n" s="6" r="D35">
        <v>-6</v>
      </c>
      <c t="n" s="6" r="E35">
        <v>-11</v>
      </c>
    </row>
    <row spans="1:5" r="36">
      <c t="s" s="4" r="A36">
        <v>347</v>
      </c>
      <c t="n" s="6" r="D36">
        <v>-2</v>
      </c>
    </row>
    <row spans="1:5" r="37">
      <c t="s" s="4" r="A37">
        <v>348</v>
      </c>
      <c t="n" s="7" r="B37">
        <v>234</v>
      </c>
      <c t="n" s="7" r="C37">
        <v>219</v>
      </c>
      <c t="n" s="7" r="D37">
        <v>234</v>
      </c>
      <c t="n" s="7" r="E37">
        <v>2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351</v>
      </c>
      <c t="s" s="2" r="B1">
        <v>1</v>
      </c>
    </row>
    <row spans="1:2" r="2">
      <c t="s" s="2" r="B2">
        <v>352</v>
      </c>
    </row>
    <row spans="1:2" r="3">
      <c t="s" s="4" r="A3">
        <v>353</v>
      </c>
    </row>
    <row spans="1:2" r="4">
      <c t="s" s="3" r="A4">
        <v>354</v>
      </c>
    </row>
    <row spans="1:2" r="5">
      <c t="s" s="4" r="A5">
        <v>355</v>
      </c>
      <c t="n" s="6" r="B5">
        <v>13429000</v>
      </c>
    </row>
    <row spans="1:2" r="6">
      <c t="s" s="4" r="A6">
        <v>356</v>
      </c>
      <c t="n" s="6" r="B6">
        <v>14943000</v>
      </c>
    </row>
    <row spans="1:2" r="7">
      <c t="s" s="4" r="A7">
        <v>357</v>
      </c>
      <c t="n" s="6" r="B7">
        <v>8030000</v>
      </c>
    </row>
    <row spans="1:2" r="8">
      <c t="s" s="4" r="A8">
        <v>358</v>
      </c>
      <c t="n" s="6" r="B8">
        <v>212000</v>
      </c>
    </row>
    <row spans="1:2" r="9">
      <c t="s" s="4" r="A9">
        <v>359</v>
      </c>
      <c t="n" s="6" r="B9">
        <v>236000</v>
      </c>
    </row>
    <row spans="1:2" r="10">
      <c t="s" s="4" r="A10">
        <v>360</v>
      </c>
      <c t="n" s="7" r="B10">
        <v>879</v>
      </c>
    </row>
    <row spans="1:2" r="11">
      <c t="s" s="4" r="A11">
        <v>361</v>
      </c>
      <c t="s" s="4" r="B11">
        <v>362</v>
      </c>
    </row>
    <row spans="1:2" r="12">
      <c t="s" s="4" r="A12">
        <v>363</v>
      </c>
    </row>
    <row spans="1:2" r="13">
      <c t="s" s="3" r="A13">
        <v>354</v>
      </c>
    </row>
    <row spans="1:2" r="14">
      <c t="s" s="4" r="A14">
        <v>355</v>
      </c>
      <c t="n" s="6" r="B14">
        <v>23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64</v>
      </c>
      <c t="s" s="2" r="B1">
        <v>1</v>
      </c>
    </row>
    <row spans="1:2" r="2">
      <c t="s" s="2" r="B2">
        <v>365</v>
      </c>
    </row>
    <row spans="1:2" r="3">
      <c t="s" s="3" r="A3">
        <v>366</v>
      </c>
    </row>
    <row spans="1:2" r="4">
      <c t="s" s="4" r="A4">
        <v>367</v>
      </c>
      <c t="n" s="6" r="B4">
        <v>9233</v>
      </c>
    </row>
    <row spans="1:2" r="5">
      <c t="s" s="4" r="A5">
        <v>368</v>
      </c>
      <c t="n" s="6" r="B5">
        <v>3521</v>
      </c>
    </row>
    <row spans="1:2" r="6">
      <c t="s" s="4" r="A6">
        <v>369</v>
      </c>
      <c t="n" s="6" r="B6">
        <v>-4120</v>
      </c>
    </row>
    <row spans="1:2" r="7">
      <c t="s" s="4" r="A7">
        <v>370</v>
      </c>
      <c t="n" s="6" r="B7">
        <v>-156</v>
      </c>
    </row>
    <row spans="1:2" r="8">
      <c t="s" s="4" r="A8">
        <v>371</v>
      </c>
      <c t="n" s="6" r="B8">
        <v>8478</v>
      </c>
    </row>
    <row spans="1:2" r="9">
      <c t="s" s="3" r="A9">
        <v>372</v>
      </c>
    </row>
    <row spans="1:2" r="10">
      <c t="s" s="4" r="A10">
        <v>373</v>
      </c>
      <c t="n" s="9" r="B10">
        <v>99.72</v>
      </c>
    </row>
    <row spans="1:2" r="11">
      <c t="s" s="4" r="A11">
        <v>374</v>
      </c>
      <c t="n" s="10" r="B11">
        <v>153.46</v>
      </c>
    </row>
    <row spans="1:2" r="12">
      <c t="s" s="4" r="A12">
        <v>375</v>
      </c>
      <c t="n" s="10" r="B12">
        <v>102.4</v>
      </c>
    </row>
    <row spans="1:2" r="13">
      <c t="s" s="4" r="A13">
        <v>376</v>
      </c>
      <c t="n" s="10" r="B13">
        <v>112.18</v>
      </c>
    </row>
    <row spans="1:2" r="14">
      <c t="s" s="4" r="A14">
        <v>377</v>
      </c>
      <c t="n" s="9" r="B14">
        <v>120.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79</v>
      </c>
      <c t="s" s="2" r="D1">
        <v>1</v>
      </c>
    </row>
    <row spans="1:5" r="2">
      <c t="s" s="2" r="B2">
        <v>2</v>
      </c>
      <c t="s" s="2" r="C2">
        <v>80</v>
      </c>
      <c t="s" s="2" r="D2">
        <v>2</v>
      </c>
      <c t="s" s="2" r="E2">
        <v>80</v>
      </c>
    </row>
    <row spans="1:5" r="3">
      <c t="s" s="3" r="A3">
        <v>168</v>
      </c>
    </row>
    <row spans="1:5" r="4">
      <c t="s" s="4" r="A4">
        <v>379</v>
      </c>
      <c t="n" s="7" r="B4">
        <v>101</v>
      </c>
      <c t="n" s="7" r="C4">
        <v>86</v>
      </c>
      <c t="n" s="7" r="D4">
        <v>287</v>
      </c>
      <c t="n" s="7" r="E4">
        <v>236</v>
      </c>
    </row>
    <row spans="1:5" r="5">
      <c t="s" s="4" r="A5">
        <v>380</v>
      </c>
      <c t="n" s="6" r="B5">
        <v>-34</v>
      </c>
      <c t="n" s="6" r="C5">
        <v>-29</v>
      </c>
      <c t="n" s="6" r="D5">
        <v>-97</v>
      </c>
      <c t="n" s="6" r="E5">
        <v>-80</v>
      </c>
    </row>
    <row spans="1:5" r="6">
      <c t="s" s="4" r="A6">
        <v>381</v>
      </c>
      <c t="n" s="7" r="B6">
        <v>67</v>
      </c>
      <c t="n" s="7" r="C6">
        <v>57</v>
      </c>
      <c t="n" s="7" r="D6">
        <v>190</v>
      </c>
      <c t="n" s="7" r="E6">
        <v>1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79</v>
      </c>
      <c t="s" s="2" r="D1">
        <v>1</v>
      </c>
    </row>
    <row spans="1:5" r="2">
      <c t="s" s="2" r="B2">
        <v>2</v>
      </c>
      <c t="s" s="2" r="C2">
        <v>80</v>
      </c>
      <c t="s" s="2" r="D2">
        <v>2</v>
      </c>
      <c t="s" s="2" r="E2">
        <v>80</v>
      </c>
    </row>
    <row spans="1:5" r="3">
      <c t="s" s="3" r="A3">
        <v>171</v>
      </c>
    </row>
    <row spans="1:5" r="4">
      <c t="s" s="4" r="A4">
        <v>383</v>
      </c>
      <c t="n" s="7" r="B4">
        <v>546</v>
      </c>
      <c t="n" s="7" r="C4">
        <v>598</v>
      </c>
      <c t="n" s="7" r="D4">
        <v>1026</v>
      </c>
      <c t="n" s="7" r="E4">
        <v>1094</v>
      </c>
    </row>
    <row spans="1:5" r="5">
      <c t="s" s="4" r="A5">
        <v>384</v>
      </c>
      <c t="n" s="6" r="B5">
        <v>439648</v>
      </c>
      <c t="n" s="6" r="C5">
        <v>440384</v>
      </c>
      <c t="n" s="6" r="D5">
        <v>438990</v>
      </c>
      <c t="n" s="6" r="E5">
        <v>439567</v>
      </c>
    </row>
    <row spans="1:5" r="6">
      <c t="s" s="4" r="A6">
        <v>385</v>
      </c>
      <c t="n" s="6" r="B6">
        <v>1900</v>
      </c>
      <c t="n" s="6" r="C6">
        <v>2500</v>
      </c>
      <c t="n" s="6" r="D6">
        <v>2456</v>
      </c>
      <c t="n" s="6" r="E6">
        <v>2943</v>
      </c>
    </row>
    <row spans="1:5" r="7">
      <c t="s" s="4" r="A7">
        <v>386</v>
      </c>
      <c t="n" s="6" r="B7">
        <v>11</v>
      </c>
      <c t="n" s="6" r="C7">
        <v>12</v>
      </c>
      <c t="n" s="6" r="D7">
        <v>11</v>
      </c>
      <c t="n" s="6" r="E7">
        <v>12</v>
      </c>
    </row>
    <row spans="1:5" r="8">
      <c t="s" s="4" r="A8">
        <v>387</v>
      </c>
      <c t="n" s="6" r="B8">
        <v>441559</v>
      </c>
      <c t="n" s="6" r="C8">
        <v>442896</v>
      </c>
      <c t="n" s="6" r="D8">
        <v>441457</v>
      </c>
      <c t="n" s="6" r="E8">
        <v>4425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388</v>
      </c>
      <c t="s" s="2" r="B1">
        <v>1</v>
      </c>
    </row>
    <row spans="1:2" r="2">
      <c t="s" s="2" r="B2">
        <v>272</v>
      </c>
    </row>
    <row spans="1:2" r="3">
      <c t="s" s="3" r="A3">
        <v>175</v>
      </c>
    </row>
    <row spans="1:2" r="4">
      <c t="s" s="4" r="A4">
        <v>389</v>
      </c>
      <c t="n" s="7" r="B4">
        <v>10</v>
      </c>
    </row>
    <row spans="1:2" r="5">
      <c t="s" s="4" r="A5">
        <v>390</v>
      </c>
      <c t="n" s="11" r="B5">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27567</v>
      </c>
      <c t="n" s="7" r="C4">
        <v>26872</v>
      </c>
      <c t="n" s="7" r="D4">
        <v>54194</v>
      </c>
      <c t="n" s="7" r="E4">
        <v>53156</v>
      </c>
    </row>
    <row spans="1:5" r="5">
      <c t="s" s="4" r="A5">
        <v>83</v>
      </c>
      <c t="n" s="6" r="B5">
        <v>603</v>
      </c>
      <c t="n" s="6" r="C5">
        <v>582</v>
      </c>
      <c t="n" s="6" r="D5">
        <v>1196</v>
      </c>
      <c t="n" s="6" r="E5">
        <v>1164</v>
      </c>
    </row>
    <row spans="1:5" r="6">
      <c t="s" s="4" r="A6">
        <v>84</v>
      </c>
      <c t="n" s="6" r="B6">
        <v>28170</v>
      </c>
      <c t="n" s="6" r="C6">
        <v>27454</v>
      </c>
      <c t="n" s="6" r="D6">
        <v>55390</v>
      </c>
      <c t="n" s="6" r="E6">
        <v>54320</v>
      </c>
    </row>
    <row spans="1:5" r="7">
      <c t="s" s="3" r="A7">
        <v>85</v>
      </c>
    </row>
    <row spans="1:5" r="8">
      <c t="s" s="4" r="A8">
        <v>86</v>
      </c>
      <c t="n" s="6" r="B8">
        <v>24469</v>
      </c>
      <c t="n" s="6" r="C8">
        <v>23897</v>
      </c>
      <c t="n" s="6" r="D8">
        <v>48090</v>
      </c>
      <c t="n" s="6" r="E8">
        <v>47282</v>
      </c>
    </row>
    <row spans="1:5" r="9">
      <c t="s" s="4" r="A9">
        <v>87</v>
      </c>
      <c t="n" s="6" r="B9">
        <v>2835</v>
      </c>
      <c t="n" s="6" r="C9">
        <v>2671</v>
      </c>
      <c t="n" s="6" r="D9">
        <v>5641</v>
      </c>
      <c t="n" s="6" r="E9">
        <v>5367</v>
      </c>
    </row>
    <row spans="1:5" r="10">
      <c t="s" s="4" r="A10">
        <v>88</v>
      </c>
      <c t="n" s="6" r="B10">
        <v>10</v>
      </c>
      <c t="n" s="6" r="C10">
        <v>9</v>
      </c>
      <c t="n" s="6" r="D10">
        <v>36</v>
      </c>
      <c t="n" s="6" r="E10">
        <v>24</v>
      </c>
    </row>
    <row spans="1:5" r="11">
      <c t="s" s="4" r="A11">
        <v>89</v>
      </c>
      <c t="n" s="6" r="B11">
        <v>856</v>
      </c>
      <c t="n" s="6" r="C11">
        <v>877</v>
      </c>
      <c t="n" s="6" r="D11">
        <v>1623</v>
      </c>
      <c t="n" s="6" r="E11">
        <v>1647</v>
      </c>
    </row>
    <row spans="1:5" r="12">
      <c t="s" s="3" r="A12">
        <v>90</v>
      </c>
    </row>
    <row spans="1:5" r="13">
      <c t="s" s="4" r="A13">
        <v>91</v>
      </c>
      <c t="n" s="6" r="B13">
        <v>-31</v>
      </c>
      <c t="n" s="6" r="C13">
        <v>-27</v>
      </c>
      <c t="n" s="6" r="D13">
        <v>-64</v>
      </c>
      <c t="n" s="6" r="E13">
        <v>-53</v>
      </c>
    </row>
    <row spans="1:5" r="14">
      <c t="s" s="4" r="A14">
        <v>92</v>
      </c>
      <c t="n" s="6" r="B14">
        <v>16</v>
      </c>
      <c t="n" s="6" r="C14">
        <v>20</v>
      </c>
      <c t="n" s="6" r="D14">
        <v>44</v>
      </c>
      <c t="n" s="6" r="E14">
        <v>55</v>
      </c>
    </row>
    <row spans="1:5" r="15">
      <c t="s" s="4" r="A15">
        <v>93</v>
      </c>
      <c t="n" s="6" r="B15">
        <v>841</v>
      </c>
      <c t="n" s="6" r="C15">
        <v>870</v>
      </c>
      <c t="n" s="6" r="D15">
        <v>1603</v>
      </c>
      <c t="n" s="6" r="E15">
        <v>1649</v>
      </c>
    </row>
    <row spans="1:5" r="16">
      <c t="s" s="4" r="A16">
        <v>94</v>
      </c>
      <c t="n" s="6" r="B16">
        <v>286</v>
      </c>
      <c t="n" s="6" r="C16">
        <v>263</v>
      </c>
      <c t="n" s="6" r="D16">
        <v>561</v>
      </c>
      <c t="n" s="6" r="E16">
        <v>537</v>
      </c>
    </row>
    <row spans="1:5" r="17">
      <c t="s" s="4" r="A17">
        <v>95</v>
      </c>
      <c t="n" s="6" r="B17">
        <v>555</v>
      </c>
      <c t="n" s="6" r="C17">
        <v>607</v>
      </c>
      <c t="n" s="6" r="D17">
        <v>1042</v>
      </c>
      <c t="n" s="6" r="E17">
        <v>1112</v>
      </c>
    </row>
    <row spans="1:5" r="18">
      <c t="s" s="4" r="A18">
        <v>96</v>
      </c>
      <c t="n" s="6" r="B18">
        <v>-9</v>
      </c>
      <c t="n" s="6" r="C18">
        <v>-9</v>
      </c>
      <c t="n" s="6" r="D18">
        <v>-16</v>
      </c>
      <c t="n" s="6" r="E18">
        <v>-18</v>
      </c>
    </row>
    <row spans="1:5" r="19">
      <c t="s" s="4" r="A19">
        <v>97</v>
      </c>
      <c t="n" s="7" r="B19">
        <v>546</v>
      </c>
      <c t="n" s="7" r="C19">
        <v>598</v>
      </c>
      <c t="n" s="7" r="D19">
        <v>1026</v>
      </c>
      <c t="n" s="7" r="E19">
        <v>1094</v>
      </c>
    </row>
    <row spans="1:5" r="20">
      <c t="s" s="3" r="A20">
        <v>98</v>
      </c>
    </row>
    <row spans="1:5" r="21">
      <c t="s" s="4" r="A21">
        <v>99</v>
      </c>
      <c t="n" s="9" r="B21">
        <v>1.24</v>
      </c>
      <c t="n" s="9" r="C21">
        <v>1.36</v>
      </c>
      <c t="n" s="9" r="D21">
        <v>2.34</v>
      </c>
      <c t="n" s="9" r="E21">
        <v>2.49</v>
      </c>
    </row>
    <row spans="1:5" r="22">
      <c t="s" s="4" r="A22">
        <v>100</v>
      </c>
      <c t="n" s="9" r="B22">
        <v>1.24</v>
      </c>
      <c t="n" s="9" r="C22">
        <v>1.35</v>
      </c>
      <c t="n" s="9" r="D22">
        <v>2.32</v>
      </c>
      <c t="n" s="9" r="E22">
        <v>2.47</v>
      </c>
    </row>
    <row spans="1:5" r="23">
      <c t="s" s="3" r="A23">
        <v>101</v>
      </c>
    </row>
    <row spans="1:5" r="24">
      <c t="s" s="4" r="A24">
        <v>102</v>
      </c>
      <c t="n" s="6" r="B24">
        <v>439648</v>
      </c>
      <c t="n" s="6" r="C24">
        <v>440384</v>
      </c>
      <c t="n" s="6" r="D24">
        <v>438990</v>
      </c>
      <c t="n" s="6" r="E24">
        <v>439567</v>
      </c>
    </row>
    <row spans="1:5" r="25">
      <c t="s" s="4" r="A25">
        <v>103</v>
      </c>
      <c t="n" s="6" r="B25">
        <v>441559</v>
      </c>
      <c t="n" s="6" r="C25">
        <v>442896</v>
      </c>
      <c t="n" s="6" r="D25">
        <v>441457</v>
      </c>
      <c t="n" s="6" r="E25">
        <v>442522</v>
      </c>
    </row>
    <row spans="1:5" r="26">
      <c t="s" s="4" r="A26">
        <v>104</v>
      </c>
      <c t="n" s="9" r="B26">
        <v>0.4</v>
      </c>
      <c t="n" s="8" r="C26">
        <v>5.355</v>
      </c>
      <c t="n" s="9" r="D26">
        <v>0.8</v>
      </c>
      <c t="n" s="9" r="E26">
        <v>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t="s" s="1" r="A1">
        <v>391</v>
      </c>
      <c t="s" s="2" r="B1">
        <v>79</v>
      </c>
      <c t="s" s="2" r="D1">
        <v>1</v>
      </c>
      <c t="s" s="2" r="F1">
        <v>392</v>
      </c>
    </row>
    <row spans="1:6" r="2">
      <c t="s" s="2" r="B2">
        <v>2</v>
      </c>
      <c t="s" s="2" r="C2">
        <v>80</v>
      </c>
      <c t="s" s="2" r="D2">
        <v>2</v>
      </c>
      <c t="s" s="2" r="E2">
        <v>80</v>
      </c>
      <c t="s" s="2" r="F2">
        <v>27</v>
      </c>
    </row>
    <row spans="1:6" r="3">
      <c t="s" s="3" r="A3">
        <v>393</v>
      </c>
    </row>
    <row spans="1:6" r="4">
      <c t="s" s="4" r="A4">
        <v>84</v>
      </c>
      <c t="n" s="7" r="B4">
        <v>28170</v>
      </c>
      <c t="n" s="7" r="C4">
        <v>27454</v>
      </c>
      <c t="n" s="7" r="D4">
        <v>55390</v>
      </c>
      <c t="n" s="7" r="E4">
        <v>54320</v>
      </c>
      <c t="n" s="7" r="F4">
        <v>116199</v>
      </c>
    </row>
    <row spans="1:6" r="5">
      <c t="s" s="4" r="A5">
        <v>89</v>
      </c>
      <c t="n" s="6" r="B5">
        <v>856</v>
      </c>
      <c t="n" s="6" r="C5">
        <v>877</v>
      </c>
      <c t="n" s="6" r="D5">
        <v>1623</v>
      </c>
      <c t="n" s="6" r="E5">
        <v>1647</v>
      </c>
      <c t="n" s="6" r="F5">
        <v>3624</v>
      </c>
    </row>
    <row spans="1:6" r="6">
      <c t="s" s="4" r="A6">
        <v>115</v>
      </c>
      <c t="n" s="6" r="B6">
        <v>285</v>
      </c>
      <c t="n" s="6" r="C6">
        <v>260</v>
      </c>
      <c t="n" s="6" r="D6">
        <v>556</v>
      </c>
      <c t="n" s="6" r="E6">
        <v>514</v>
      </c>
      <c t="n" s="6" r="F6">
        <v>1127</v>
      </c>
    </row>
    <row spans="1:6" r="7">
      <c t="s" s="4" r="A7">
        <v>127</v>
      </c>
      <c t="n" s="6" r="B7">
        <v>624</v>
      </c>
      <c t="n" s="6" r="C7">
        <v>612</v>
      </c>
      <c t="n" s="6" r="D7">
        <v>1339</v>
      </c>
      <c t="n" s="6" r="E7">
        <v>1167</v>
      </c>
      <c t="n" s="6" r="F7">
        <v>2393</v>
      </c>
    </row>
    <row spans="1:6" r="8">
      <c t="s" s="4" r="A8">
        <v>42</v>
      </c>
      <c t="n" s="6" r="B8">
        <v>16065</v>
      </c>
      <c t="n" s="6" r="C8">
        <v>14872</v>
      </c>
      <c t="n" s="6" r="D8">
        <v>16065</v>
      </c>
      <c t="n" s="6" r="E8">
        <v>14872</v>
      </c>
      <c t="n" s="6" r="F8">
        <v>15401</v>
      </c>
    </row>
    <row spans="1:6" r="9">
      <c t="s" s="4" r="A9">
        <v>394</v>
      </c>
      <c t="n" s="6" r="B9">
        <v>32388</v>
      </c>
      <c t="n" s="6" r="C9">
        <v>33217</v>
      </c>
      <c t="n" s="6" r="D9">
        <v>32388</v>
      </c>
      <c t="n" s="6" r="E9">
        <v>33217</v>
      </c>
      <c t="n" s="6" r="F9">
        <v>33017</v>
      </c>
    </row>
    <row spans="1:6" r="10">
      <c t="s" s="4" r="A10">
        <v>395</v>
      </c>
    </row>
    <row spans="1:6" r="11">
      <c t="s" s="3" r="A11">
        <v>393</v>
      </c>
    </row>
    <row spans="1:6" r="12">
      <c t="s" s="4" r="A12">
        <v>84</v>
      </c>
      <c t="n" s="6" r="B12">
        <v>20642</v>
      </c>
      <c t="n" s="6" r="C12">
        <v>19879</v>
      </c>
      <c t="n" s="6" r="D12">
        <v>40488</v>
      </c>
      <c t="n" s="6" r="E12">
        <v>39060</v>
      </c>
      <c t="n" s="6" r="F12">
        <v>84351</v>
      </c>
    </row>
    <row spans="1:6" r="13">
      <c t="s" s="4" r="A13">
        <v>89</v>
      </c>
      <c t="n" s="6" r="B13">
        <v>552</v>
      </c>
      <c t="n" s="6" r="C13">
        <v>556</v>
      </c>
      <c t="n" s="6" r="D13">
        <v>1003</v>
      </c>
      <c t="n" s="6" r="E13">
        <v>989</v>
      </c>
      <c t="n" s="6" r="F13">
        <v>2308</v>
      </c>
    </row>
    <row spans="1:6" r="14">
      <c t="s" s="4" r="A14">
        <v>115</v>
      </c>
      <c t="n" s="6" r="B14">
        <v>212</v>
      </c>
      <c t="n" s="6" r="C14">
        <v>193</v>
      </c>
      <c t="n" s="6" r="D14">
        <v>416</v>
      </c>
      <c t="n" s="6" r="E14">
        <v>381</v>
      </c>
      <c t="n" s="6" r="F14">
        <v>848</v>
      </c>
    </row>
    <row spans="1:6" r="15">
      <c t="s" s="4" r="A15">
        <v>127</v>
      </c>
      <c t="n" s="6" r="B15">
        <v>460</v>
      </c>
      <c t="n" s="6" r="C15">
        <v>327</v>
      </c>
      <c t="n" s="6" r="D15">
        <v>917</v>
      </c>
      <c t="n" s="6" r="E15">
        <v>763</v>
      </c>
      <c t="n" s="6" r="F15">
        <v>1574</v>
      </c>
    </row>
    <row spans="1:6" r="16">
      <c t="s" s="4" r="A16">
        <v>42</v>
      </c>
      <c t="n" s="6" r="B16">
        <v>11327</v>
      </c>
      <c t="n" s="6" r="C16">
        <v>10403</v>
      </c>
      <c t="n" s="6" r="D16">
        <v>11327</v>
      </c>
      <c t="n" s="6" r="E16">
        <v>10403</v>
      </c>
      <c t="n" s="6" r="F16">
        <v>10815</v>
      </c>
    </row>
    <row spans="1:6" r="17">
      <c t="s" s="4" r="A17">
        <v>394</v>
      </c>
      <c t="n" s="6" r="B17">
        <v>22733</v>
      </c>
      <c t="n" s="6" r="C17">
        <v>23232</v>
      </c>
      <c t="n" s="6" r="D17">
        <v>22733</v>
      </c>
      <c t="n" s="6" r="E17">
        <v>23232</v>
      </c>
      <c t="n" s="6" r="F17">
        <v>22988</v>
      </c>
    </row>
    <row spans="1:6" r="18">
      <c t="s" s="4" r="A18">
        <v>396</v>
      </c>
    </row>
    <row spans="1:6" r="19">
      <c t="s" s="3" r="A19">
        <v>393</v>
      </c>
    </row>
    <row spans="1:6" r="20">
      <c t="s" s="4" r="A20">
        <v>84</v>
      </c>
      <c t="n" s="6" r="B20">
        <v>3791</v>
      </c>
      <c t="n" s="6" r="C20">
        <v>4001</v>
      </c>
      <c t="n" s="6" r="D20">
        <v>7673</v>
      </c>
      <c t="n" s="6" r="E20">
        <v>8232</v>
      </c>
      <c t="n" s="6" r="F20">
        <v>17341</v>
      </c>
    </row>
    <row spans="1:6" r="21">
      <c t="s" s="4" r="A21">
        <v>89</v>
      </c>
      <c t="n" s="6" r="B21">
        <v>156</v>
      </c>
      <c t="n" s="6" r="C21">
        <v>178</v>
      </c>
      <c t="n" s="6" r="D21">
        <v>339</v>
      </c>
      <c t="n" s="6" r="E21">
        <v>374</v>
      </c>
      <c t="n" s="6" r="F21">
        <v>771</v>
      </c>
    </row>
    <row spans="1:6" r="22">
      <c t="s" s="4" r="A22">
        <v>115</v>
      </c>
      <c t="n" s="6" r="B22">
        <v>24</v>
      </c>
      <c t="n" s="6" r="C22">
        <v>30</v>
      </c>
      <c t="n" s="6" r="D22">
        <v>49</v>
      </c>
      <c t="n" s="6" r="E22">
        <v>58</v>
      </c>
      <c t="n" s="6" r="F22">
        <v>119</v>
      </c>
    </row>
    <row spans="1:6" r="23">
      <c t="s" s="4" r="A23">
        <v>127</v>
      </c>
      <c t="n" s="6" r="B23">
        <v>30</v>
      </c>
      <c t="n" s="6" r="C23">
        <v>32</v>
      </c>
      <c t="n" s="6" r="D23">
        <v>71</v>
      </c>
      <c t="n" s="6" r="E23">
        <v>78</v>
      </c>
      <c t="n" s="6" r="F23">
        <v>148</v>
      </c>
    </row>
    <row spans="1:6" r="24">
      <c t="s" s="4" r="A24">
        <v>42</v>
      </c>
      <c t="n" s="6" r="B24">
        <v>1325</v>
      </c>
      <c t="n" s="6" r="C24">
        <v>1457</v>
      </c>
      <c t="n" s="6" r="D24">
        <v>1325</v>
      </c>
      <c t="n" s="6" r="E24">
        <v>1457</v>
      </c>
      <c t="n" s="6" r="F24">
        <v>1381</v>
      </c>
    </row>
    <row spans="1:6" r="25">
      <c t="s" s="4" r="A25">
        <v>394</v>
      </c>
      <c t="n" s="6" r="B25">
        <v>3076</v>
      </c>
      <c t="n" s="6" r="C25">
        <v>3856</v>
      </c>
      <c t="n" s="6" r="D25">
        <v>3076</v>
      </c>
      <c t="n" s="6" r="E25">
        <v>3856</v>
      </c>
      <c t="n" s="6" r="F25">
        <v>3608</v>
      </c>
    </row>
    <row spans="1:6" r="26">
      <c t="s" s="4" r="A26">
        <v>397</v>
      </c>
    </row>
    <row spans="1:6" r="27">
      <c t="s" s="3" r="A27">
        <v>393</v>
      </c>
    </row>
    <row spans="1:6" r="28">
      <c t="s" s="4" r="A28">
        <v>84</v>
      </c>
      <c t="n" s="6" r="B28">
        <v>3737</v>
      </c>
      <c t="n" s="6" r="C28">
        <v>3574</v>
      </c>
      <c t="n" s="6" r="D28">
        <v>7229</v>
      </c>
      <c t="n" s="6" r="E28">
        <v>7028</v>
      </c>
      <c t="n" s="6" r="F28">
        <v>14507</v>
      </c>
    </row>
    <row spans="1:6" r="29">
      <c t="s" s="4" r="A29">
        <v>89</v>
      </c>
      <c t="n" s="6" r="B29">
        <v>148</v>
      </c>
      <c t="n" s="6" r="C29">
        <v>143</v>
      </c>
      <c t="n" s="6" r="D29">
        <v>281</v>
      </c>
      <c t="n" s="6" r="E29">
        <v>284</v>
      </c>
      <c t="n" s="6" r="F29">
        <v>545</v>
      </c>
    </row>
    <row spans="1:6" r="30">
      <c t="s" s="4" r="A30">
        <v>115</v>
      </c>
      <c t="n" s="6" r="B30">
        <v>49</v>
      </c>
      <c t="n" s="6" r="C30">
        <v>37</v>
      </c>
      <c t="n" s="6" r="D30">
        <v>91</v>
      </c>
      <c t="n" s="6" r="E30">
        <v>75</v>
      </c>
      <c t="n" s="6" r="F30">
        <v>160</v>
      </c>
    </row>
    <row spans="1:6" r="31">
      <c t="s" s="4" r="A31">
        <v>127</v>
      </c>
      <c t="n" s="6" r="B31">
        <v>134</v>
      </c>
      <c t="n" s="6" r="C31">
        <v>253</v>
      </c>
      <c t="n" s="6" r="D31">
        <v>351</v>
      </c>
      <c t="n" s="6" r="E31">
        <v>326</v>
      </c>
      <c t="n" s="6" r="F31">
        <v>671</v>
      </c>
    </row>
    <row spans="1:6" r="32">
      <c t="s" s="4" r="A32">
        <v>42</v>
      </c>
      <c t="n" s="6" r="B32">
        <v>3413</v>
      </c>
      <c t="n" s="6" r="C32">
        <v>3012</v>
      </c>
      <c t="n" s="6" r="D32">
        <v>3413</v>
      </c>
      <c t="n" s="6" r="E32">
        <v>3012</v>
      </c>
      <c t="n" s="6" r="F32">
        <v>3205</v>
      </c>
    </row>
    <row spans="1:6" r="33">
      <c t="s" s="4" r="A33">
        <v>394</v>
      </c>
      <c t="n" s="7" r="B33">
        <v>6579</v>
      </c>
      <c t="n" s="7" r="C33">
        <v>6129</v>
      </c>
      <c t="n" s="7" r="D33">
        <v>6579</v>
      </c>
      <c t="n" s="7" r="E33">
        <v>6129</v>
      </c>
      <c t="n" s="7" r="F33">
        <v>6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79</v>
      </c>
      <c t="s" s="2" r="D1">
        <v>1</v>
      </c>
    </row>
    <row spans="1:5" r="2">
      <c t="s" s="2" r="B2">
        <v>2</v>
      </c>
      <c t="s" s="2" r="C2">
        <v>80</v>
      </c>
      <c t="s" s="2" r="D2">
        <v>2</v>
      </c>
      <c t="s" s="2" r="E2">
        <v>80</v>
      </c>
    </row>
    <row spans="1:5" r="3">
      <c t="s" s="3" r="A3">
        <v>106</v>
      </c>
    </row>
    <row spans="1:5" r="4">
      <c t="s" s="4" r="A4">
        <v>107</v>
      </c>
      <c t="n" s="7" r="B4">
        <v>555</v>
      </c>
      <c t="n" s="7" r="C4">
        <v>607</v>
      </c>
      <c t="n" s="7" r="D4">
        <v>1042</v>
      </c>
      <c t="n" s="7" r="E4">
        <v>1112</v>
      </c>
    </row>
    <row spans="1:5" r="5">
      <c t="s" s="4" r="A5">
        <v>108</v>
      </c>
      <c t="n" s="6" r="B5">
        <v>-244</v>
      </c>
      <c t="n" s="6" r="C5">
        <v>-410</v>
      </c>
      <c t="n" s="6" r="D5">
        <v>-229</v>
      </c>
      <c t="n" s="6" r="E5">
        <v>-732</v>
      </c>
    </row>
    <row spans="1:5" r="6">
      <c t="s" s="4" r="A6">
        <v>109</v>
      </c>
      <c t="n" s="6" r="B6">
        <v>311</v>
      </c>
      <c t="n" s="6" r="C6">
        <v>197</v>
      </c>
      <c t="n" s="6" r="D6">
        <v>813</v>
      </c>
      <c t="n" s="6" r="E6">
        <v>380</v>
      </c>
    </row>
    <row spans="1:5" r="7">
      <c t="s" s="4" r="A7">
        <v>110</v>
      </c>
      <c t="n" s="6" r="B7">
        <v>4</v>
      </c>
      <c t="n" s="6" r="C7">
        <v>8</v>
      </c>
      <c t="n" s="6" r="D7">
        <v>10</v>
      </c>
      <c t="n" s="6" r="E7">
        <v>7</v>
      </c>
    </row>
    <row spans="1:5" r="8">
      <c t="s" s="4" r="A8">
        <v>111</v>
      </c>
      <c t="n" s="7" r="B8">
        <v>307</v>
      </c>
      <c t="n" s="7" r="C8">
        <v>189</v>
      </c>
      <c t="n" s="7" r="D8">
        <v>803</v>
      </c>
      <c t="n" s="7" r="E8">
        <v>3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80</v>
      </c>
    </row>
    <row spans="1:3" r="3">
      <c t="s" s="3" r="A3">
        <v>113</v>
      </c>
    </row>
    <row spans="1:3" r="4">
      <c t="s" s="4" r="A4">
        <v>95</v>
      </c>
      <c t="n" s="7" r="B4">
        <v>1042</v>
      </c>
      <c t="n" s="7" r="C4">
        <v>1112</v>
      </c>
    </row>
    <row spans="1:3" r="5">
      <c t="s" s="3" r="A5">
        <v>114</v>
      </c>
    </row>
    <row spans="1:3" r="6">
      <c t="s" s="4" r="A6">
        <v>115</v>
      </c>
      <c t="n" s="6" r="B6">
        <v>556</v>
      </c>
      <c t="n" s="6" r="C6">
        <v>514</v>
      </c>
    </row>
    <row spans="1:3" r="7">
      <c t="s" s="4" r="A7">
        <v>116</v>
      </c>
      <c t="n" s="6" r="B7">
        <v>287</v>
      </c>
      <c t="n" s="6" r="C7">
        <v>236</v>
      </c>
    </row>
    <row spans="1:3" r="8">
      <c t="s" s="4" r="A8">
        <v>117</v>
      </c>
      <c t="n" s="6" r="B8">
        <v>-74</v>
      </c>
      <c t="n" s="6" r="C8">
        <v>-72</v>
      </c>
    </row>
    <row spans="1:3" r="9">
      <c t="s" s="4" r="A9">
        <v>118</v>
      </c>
      <c t="n" s="6" r="B9">
        <v>-10</v>
      </c>
      <c t="n" s="6" r="C9">
        <v>-17</v>
      </c>
    </row>
    <row spans="1:3" r="10">
      <c t="s" s="3" r="A10">
        <v>119</v>
      </c>
    </row>
    <row spans="1:3" r="11">
      <c t="s" s="4" r="A11">
        <v>120</v>
      </c>
      <c t="n" s="6" r="B11">
        <v>-98</v>
      </c>
      <c t="n" s="6" r="C11">
        <v>-395</v>
      </c>
    </row>
    <row spans="1:3" r="12">
      <c t="s" s="4" r="A12">
        <v>121</v>
      </c>
      <c t="n" s="6" r="B12">
        <v>-482</v>
      </c>
      <c t="n" s="6" r="C12">
        <v>237</v>
      </c>
    </row>
    <row spans="1:3" r="13">
      <c t="s" s="4" r="A13">
        <v>122</v>
      </c>
      <c t="n" s="6" r="B13">
        <v>381</v>
      </c>
      <c t="n" s="6" r="C13">
        <v>413</v>
      </c>
    </row>
    <row spans="1:3" r="14">
      <c t="s" s="4" r="A14">
        <v>123</v>
      </c>
      <c t="n" s="6" r="B14">
        <v>1602</v>
      </c>
      <c t="n" s="6" r="C14">
        <v>2028</v>
      </c>
    </row>
    <row spans="1:3" r="15">
      <c t="s" s="3" r="A15">
        <v>124</v>
      </c>
    </row>
    <row spans="1:3" r="16">
      <c t="s" s="4" r="A16">
        <v>125</v>
      </c>
      <c t="n" s="6" r="B16">
        <v>-499</v>
      </c>
      <c t="n" s="6" r="C16">
        <v>-657</v>
      </c>
    </row>
    <row spans="1:3" r="17">
      <c t="s" s="4" r="A17">
        <v>126</v>
      </c>
      <c t="n" s="6" r="B17">
        <v>886</v>
      </c>
      <c t="n" s="6" r="C17">
        <v>637</v>
      </c>
    </row>
    <row spans="1:3" r="18">
      <c t="s" s="4" r="A18">
        <v>127</v>
      </c>
      <c t="n" s="6" r="B18">
        <v>-1339</v>
      </c>
      <c t="n" s="6" r="C18">
        <v>-1167</v>
      </c>
    </row>
    <row spans="1:3" r="19">
      <c t="s" s="4" r="A19">
        <v>128</v>
      </c>
      <c t="n" s="6" r="B19">
        <v>0</v>
      </c>
      <c t="n" s="6" r="C19">
        <v>7</v>
      </c>
    </row>
    <row spans="1:3" r="20">
      <c t="s" s="4" r="A20">
        <v>129</v>
      </c>
      <c t="n" s="6" r="B20">
        <v>-952</v>
      </c>
      <c t="n" s="6" r="C20">
        <v>-1180</v>
      </c>
    </row>
    <row spans="1:3" r="21">
      <c t="s" s="3" r="A21">
        <v>130</v>
      </c>
    </row>
    <row spans="1:3" r="22">
      <c t="s" s="4" r="A22">
        <v>131</v>
      </c>
      <c t="n" s="6" r="B22">
        <v>-146</v>
      </c>
      <c t="n" s="6" r="C22">
        <v>-115</v>
      </c>
    </row>
    <row spans="1:3" r="23">
      <c t="s" s="4" r="A23">
        <v>132</v>
      </c>
      <c t="n" s="6" r="B23">
        <v>99</v>
      </c>
      <c t="n" s="6" r="C23">
        <v>53</v>
      </c>
    </row>
    <row spans="1:3" r="24">
      <c t="s" s="4" r="A24">
        <v>133</v>
      </c>
      <c t="n" s="6" r="B24">
        <v>-1200</v>
      </c>
      <c t="n" s="6" r="C24">
        <v>-8</v>
      </c>
    </row>
    <row spans="1:3" r="25">
      <c t="s" s="4" r="A25">
        <v>134</v>
      </c>
      <c t="n" s="6" r="B25">
        <v>-219</v>
      </c>
      <c t="n" s="6" r="C25">
        <v>-177</v>
      </c>
    </row>
    <row spans="1:3" r="26">
      <c t="s" s="4" r="A26">
        <v>117</v>
      </c>
      <c t="n" s="6" r="B26">
        <v>74</v>
      </c>
      <c t="n" s="6" r="C26">
        <v>72</v>
      </c>
    </row>
    <row spans="1:3" r="27">
      <c t="s" s="4" r="A27">
        <v>135</v>
      </c>
      <c t="n" s="6" r="B27">
        <v>-213</v>
      </c>
      <c t="n" s="6" r="C27">
        <v>-102</v>
      </c>
    </row>
    <row spans="1:3" r="28">
      <c t="s" s="4" r="A28">
        <v>136</v>
      </c>
      <c t="n" s="6" r="B28">
        <v>-176</v>
      </c>
      <c t="n" s="6" r="C28">
        <v>-156</v>
      </c>
    </row>
    <row spans="1:3" r="29">
      <c t="s" s="4" r="A29">
        <v>137</v>
      </c>
      <c t="n" s="6" r="B29">
        <v>-6</v>
      </c>
      <c t="n" s="6" r="C29">
        <v>60</v>
      </c>
    </row>
    <row spans="1:3" r="30">
      <c t="s" s="4" r="A30">
        <v>138</v>
      </c>
      <c t="n" s="6" r="B30">
        <v>-1787</v>
      </c>
      <c t="n" s="6" r="C30">
        <v>-373</v>
      </c>
    </row>
    <row spans="1:3" r="31">
      <c t="s" s="4" r="A31">
        <v>139</v>
      </c>
      <c t="n" s="6" r="B31">
        <v>-31</v>
      </c>
      <c t="n" s="6" r="C31">
        <v>-347</v>
      </c>
    </row>
    <row spans="1:3" r="32">
      <c t="s" s="4" r="A32">
        <v>140</v>
      </c>
      <c t="n" s="6" r="B32">
        <v>-1168</v>
      </c>
      <c t="n" s="6" r="C32">
        <v>128</v>
      </c>
    </row>
    <row spans="1:3" r="33">
      <c t="s" s="4" r="A33">
        <v>141</v>
      </c>
      <c t="n" s="6" r="B33">
        <v>4801</v>
      </c>
      <c t="n" s="6" r="C33">
        <v>5738</v>
      </c>
    </row>
    <row spans="1:3" r="34">
      <c t="s" s="4" r="A34">
        <v>142</v>
      </c>
      <c t="n" s="6" r="B34">
        <v>3633</v>
      </c>
      <c t="n" s="6" r="C34">
        <v>5866</v>
      </c>
    </row>
    <row spans="1:3" r="35">
      <c t="s" s="3" r="A35">
        <v>143</v>
      </c>
    </row>
    <row spans="1:3" r="36">
      <c t="s" s="4" r="A36">
        <v>144</v>
      </c>
      <c t="n" s="6" r="B36">
        <v>52</v>
      </c>
      <c t="n" s="6" r="C36">
        <v>56</v>
      </c>
    </row>
    <row spans="1:3" r="37">
      <c t="s" s="4" r="A37">
        <v>145</v>
      </c>
      <c t="n" s="6" r="B37">
        <v>447</v>
      </c>
      <c t="n" s="6" r="C37">
        <v>432</v>
      </c>
    </row>
    <row spans="1:3" r="38">
      <c t="s" s="3" r="A38">
        <v>146</v>
      </c>
    </row>
    <row spans="1:3" r="39">
      <c t="s" s="4" r="A39">
        <v>147</v>
      </c>
      <c t="n" s="7" r="B39">
        <v>176</v>
      </c>
      <c t="n" s="7" r="C39">
        <v>2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80</v>
      </c>
    </row>
    <row spans="1:3" r="3">
      <c t="s" s="3" r="A3">
        <v>149</v>
      </c>
    </row>
    <row spans="1:3" r="4">
      <c t="s" s="4" r="A4">
        <v>150</v>
      </c>
      <c t="n" s="7" r="B4">
        <v>8</v>
      </c>
      <c t="n" s="7" r="C4">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Investments</vt:lpstr>
      <vt:lpstr>Fair Value Measurement</vt:lpstr>
      <vt:lpstr>Debt</vt:lpstr>
      <vt:lpstr>Equity and Comprehensive Income</vt:lpstr>
      <vt:lpstr>Stock-Based Compensation Plans</vt:lpstr>
      <vt:lpstr>Net Income per Common and Commo</vt:lpstr>
      <vt:lpstr>Commitments and Contingencies</vt:lpstr>
      <vt:lpstr>Segment Reporting</vt:lpstr>
      <vt:lpstr>Summary of Significant Accoun17</vt:lpstr>
      <vt:lpstr>Investments (Tables)</vt:lpstr>
      <vt:lpstr>Fair Value Measurement (Tables)</vt:lpstr>
      <vt:lpstr>Debt (Tables)</vt:lpstr>
      <vt:lpstr>Equity and Comprehensive Inco21</vt:lpstr>
      <vt:lpstr>Stock-Based Compensation Plans </vt:lpstr>
      <vt:lpstr>Net Income per Common and Com23</vt:lpstr>
      <vt:lpstr>Segment Reporting (Tables)</vt:lpstr>
      <vt:lpstr>Summary of Significant Accoun25</vt:lpstr>
      <vt:lpstr>Investments - Available-for-sal</vt:lpstr>
      <vt:lpstr>Investments - Proceeds from Sal</vt:lpstr>
      <vt:lpstr>Investments - Maturities of Ava</vt:lpstr>
      <vt:lpstr>Fair Value Measurement - Fair V</vt:lpstr>
      <vt:lpstr>Debt (Carrying Value and Estima</vt:lpstr>
      <vt:lpstr>Equity and Comprehensive Inco31</vt:lpstr>
      <vt:lpstr>Equity and Comprehensive Inco32</vt:lpstr>
      <vt:lpstr>Equity and Comprehensive Inco33</vt:lpstr>
      <vt:lpstr>Changes in Equity Attributes to</vt:lpstr>
      <vt:lpstr>Stock-Based Compensation Plan35</vt:lpstr>
      <vt:lpstr>Stock-Based Compensation Plan36</vt:lpstr>
      <vt:lpstr>Stock-Based Compensation Plan37</vt:lpstr>
      <vt:lpstr>Net Income per Common and Com38</vt:lpstr>
      <vt:lpstr>Commitments and Contingencies -</vt:lpstr>
      <vt:lpstr>Segment Reporting Information 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4:47:52Z</dcterms:created>
  <dcterms:modified xmlns:dcterms="http://purl.org/dc/terms/" xmlns:xsi="http://www.w3.org/2001/XMLSchema-instance" xsi:type="dcterms:W3CDTF">2016-03-09T14:47:52Z</dcterms:modified>
  <dc:title xmlns:dc="http://purl.org/dc/elements/1.1/">Untitled</dc:title>
  <dc:description xmlns:dc="http://purl.org/dc/elements/1.1/"/>
  <dc:subject xmlns:dc="http://purl.org/dc/elements/1.1/"/>
  <cp:keywords/>
  <cp:category/>
</cp:coreProperties>
</file>